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BALANC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CONSOLIDATED CONDENSED STATEM_7" sheetId="10" state="visible" r:id="rId10"/>
    <sheet xmlns:r="http://schemas.openxmlformats.org/officeDocument/2006/relationships" name="OTHER CURRENT AND NON-CURRENT A" sheetId="11" state="visible" r:id="rId11"/>
    <sheet xmlns:r="http://schemas.openxmlformats.org/officeDocument/2006/relationships" name="LONG-TERM INCENTIVE EMPLOYEE CO" sheetId="12" state="visible" r:id="rId12"/>
    <sheet xmlns:r="http://schemas.openxmlformats.org/officeDocument/2006/relationships" name="CAPITAL STOCK - Additional Info" sheetId="13" state="visible" r:id="rId13"/>
    <sheet xmlns:r="http://schemas.openxmlformats.org/officeDocument/2006/relationships" name="DESCRIPTION OF BUSINESS, BASIS " sheetId="14" state="visible" r:id="rId14"/>
    <sheet xmlns:r="http://schemas.openxmlformats.org/officeDocument/2006/relationships" name="RECENT ACCOUNTING PRONOUNCEMENT" sheetId="15" state="visible" r:id="rId15"/>
    <sheet xmlns:r="http://schemas.openxmlformats.org/officeDocument/2006/relationships" name="SEGMENT INFORMATION" sheetId="16" state="visible" r:id="rId16"/>
    <sheet xmlns:r="http://schemas.openxmlformats.org/officeDocument/2006/relationships" name="REVENUE REVENUE"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RECEIVABLES, NET" sheetId="20" state="visible" r:id="rId20"/>
    <sheet xmlns:r="http://schemas.openxmlformats.org/officeDocument/2006/relationships" name="INVENTORIES, NET" sheetId="21" state="visible" r:id="rId21"/>
    <sheet xmlns:r="http://schemas.openxmlformats.org/officeDocument/2006/relationships" name="OTHER CURRENT AND NON-CURRENT_2" sheetId="22" state="visible" r:id="rId22"/>
    <sheet xmlns:r="http://schemas.openxmlformats.org/officeDocument/2006/relationships" name="PLANT, PROPERTY AND EQUIPMENT, " sheetId="23" state="visible" r:id="rId23"/>
    <sheet xmlns:r="http://schemas.openxmlformats.org/officeDocument/2006/relationships" name="GOODWILL AND OTHER INTANGIBLE A" sheetId="24" state="visible" r:id="rId24"/>
    <sheet xmlns:r="http://schemas.openxmlformats.org/officeDocument/2006/relationships" name="ACCRUED AND OTHER CURRENT LIABI" sheetId="25" state="visible" r:id="rId25"/>
    <sheet xmlns:r="http://schemas.openxmlformats.org/officeDocument/2006/relationships" name="DEBT Debt (Notes)" sheetId="26" state="visible" r:id="rId26"/>
    <sheet xmlns:r="http://schemas.openxmlformats.org/officeDocument/2006/relationships" name="LONG-TERM INCENTIVE EMPLOYEE _2" sheetId="27" state="visible" r:id="rId27"/>
    <sheet xmlns:r="http://schemas.openxmlformats.org/officeDocument/2006/relationships" name="CAPITAL STOCK" sheetId="28" state="visible" r:id="rId28"/>
    <sheet xmlns:r="http://schemas.openxmlformats.org/officeDocument/2006/relationships" name="ACCUMULATED OTHER COMPREHENSIVE" sheetId="29" state="visible" r:id="rId29"/>
    <sheet xmlns:r="http://schemas.openxmlformats.org/officeDocument/2006/relationships" name="COMMITMENTS AND CONTINGENCIES" sheetId="30" state="visible" r:id="rId30"/>
    <sheet xmlns:r="http://schemas.openxmlformats.org/officeDocument/2006/relationships" name="Derivative Instruments and Hedg" sheetId="31" state="visible" r:id="rId31"/>
    <sheet xmlns:r="http://schemas.openxmlformats.org/officeDocument/2006/relationships" name="SUBSEQUENT EVENTS Subsequent Ev" sheetId="32" state="visible" r:id="rId32"/>
    <sheet xmlns:r="http://schemas.openxmlformats.org/officeDocument/2006/relationships" name="DESCRIPTION OF BUSINESS AND BAS" sheetId="33" state="visible" r:id="rId33"/>
    <sheet xmlns:r="http://schemas.openxmlformats.org/officeDocument/2006/relationships" name="RECENT ACCOUNTING PRONOUNCEME_2" sheetId="34" state="visible" r:id="rId34"/>
    <sheet xmlns:r="http://schemas.openxmlformats.org/officeDocument/2006/relationships" name="SEGMENT INFORMATION (Tables)" sheetId="35" state="visible" r:id="rId35"/>
    <sheet xmlns:r="http://schemas.openxmlformats.org/officeDocument/2006/relationships" name="REVENUE Revenue (Tables)" sheetId="36" state="visible" r:id="rId36"/>
    <sheet xmlns:r="http://schemas.openxmlformats.org/officeDocument/2006/relationships" name="INCOME TAXES Income Tax Expense" sheetId="37" state="visible" r:id="rId37"/>
    <sheet xmlns:r="http://schemas.openxmlformats.org/officeDocument/2006/relationships" name="EARNINGS PER SHARE (Tables)" sheetId="38" state="visible" r:id="rId38"/>
    <sheet xmlns:r="http://schemas.openxmlformats.org/officeDocument/2006/relationships" name="RECEIVABLES, NET (Tables)" sheetId="39" state="visible" r:id="rId39"/>
    <sheet xmlns:r="http://schemas.openxmlformats.org/officeDocument/2006/relationships" name="INVENTORIES, NET (Tables)" sheetId="40" state="visible" r:id="rId40"/>
    <sheet xmlns:r="http://schemas.openxmlformats.org/officeDocument/2006/relationships" name="OTHER CURRENT AND NON-CURRENT_3" sheetId="41" state="visible" r:id="rId41"/>
    <sheet xmlns:r="http://schemas.openxmlformats.org/officeDocument/2006/relationships" name="PLANT, PROPERTY AND EQUIPMENT_2" sheetId="42" state="visible" r:id="rId42"/>
    <sheet xmlns:r="http://schemas.openxmlformats.org/officeDocument/2006/relationships" name="GOODWILL AND OTHER INTANGIBLE_2" sheetId="43" state="visible" r:id="rId43"/>
    <sheet xmlns:r="http://schemas.openxmlformats.org/officeDocument/2006/relationships" name="ACCRUED AND OTHER CURRENT LIA_2" sheetId="44" state="visible" r:id="rId44"/>
    <sheet xmlns:r="http://schemas.openxmlformats.org/officeDocument/2006/relationships" name="DEBT Debt (Tables)" sheetId="45" state="visible" r:id="rId45"/>
    <sheet xmlns:r="http://schemas.openxmlformats.org/officeDocument/2006/relationships" name="LONG-TERM INCENTIVE EMPLOYEE _3" sheetId="46" state="visible" r:id="rId46"/>
    <sheet xmlns:r="http://schemas.openxmlformats.org/officeDocument/2006/relationships" name="ACCUMULATED OTHER COMPREHENSI_2" sheetId="47" state="visible" r:id="rId47"/>
    <sheet xmlns:r="http://schemas.openxmlformats.org/officeDocument/2006/relationships" name="COMMITMENTS AND CONTINGENCIES (" sheetId="48" state="visible" r:id="rId48"/>
    <sheet xmlns:r="http://schemas.openxmlformats.org/officeDocument/2006/relationships" name="DESCRIPTION OF BUSINESS AND B_2" sheetId="49" state="visible" r:id="rId49"/>
    <sheet xmlns:r="http://schemas.openxmlformats.org/officeDocument/2006/relationships" name="SEGMENT INFORMATION - Schedule " sheetId="50" state="visible" r:id="rId50"/>
    <sheet xmlns:r="http://schemas.openxmlformats.org/officeDocument/2006/relationships" name="SEGMENT INFORMATION - Schedul_2" sheetId="51" state="visible" r:id="rId51"/>
    <sheet xmlns:r="http://schemas.openxmlformats.org/officeDocument/2006/relationships" name="SEGMENT INFORMATION (Details)" sheetId="52" state="visible" r:id="rId52"/>
    <sheet xmlns:r="http://schemas.openxmlformats.org/officeDocument/2006/relationships" name="REVENUE Revenue (Details)" sheetId="53" state="visible" r:id="rId53"/>
    <sheet xmlns:r="http://schemas.openxmlformats.org/officeDocument/2006/relationships" name="REVENUE Contract Assets and Lia" sheetId="54" state="visible" r:id="rId54"/>
    <sheet xmlns:r="http://schemas.openxmlformats.org/officeDocument/2006/relationships" name="REVENUE Revenue Textuals (Detai" sheetId="55" state="visible" r:id="rId55"/>
    <sheet xmlns:r="http://schemas.openxmlformats.org/officeDocument/2006/relationships" name="INCOME TAXES Income Tax Expen_2" sheetId="56" state="visible" r:id="rId56"/>
    <sheet xmlns:r="http://schemas.openxmlformats.org/officeDocument/2006/relationships" name="INCOME TAXES - Additional Infor" sheetId="57" state="visible" r:id="rId57"/>
    <sheet xmlns:r="http://schemas.openxmlformats.org/officeDocument/2006/relationships" name="EARNINGS PER SHARE DATA - Basic" sheetId="58" state="visible" r:id="rId58"/>
    <sheet xmlns:r="http://schemas.openxmlformats.org/officeDocument/2006/relationships" name="EARNINGS PER SHARE DATA - Anti-" sheetId="59" state="visible" r:id="rId59"/>
    <sheet xmlns:r="http://schemas.openxmlformats.org/officeDocument/2006/relationships" name="RECEIVABLES, NET - (Detail)" sheetId="60" state="visible" r:id="rId60"/>
    <sheet xmlns:r="http://schemas.openxmlformats.org/officeDocument/2006/relationships" name="RECEIVABLES, NET Allowance for " sheetId="61" state="visible" r:id="rId61"/>
    <sheet xmlns:r="http://schemas.openxmlformats.org/officeDocument/2006/relationships" name="RECEIVABLES, NET Allowance fo_2" sheetId="62" state="visible" r:id="rId62"/>
    <sheet xmlns:r="http://schemas.openxmlformats.org/officeDocument/2006/relationships" name="RECEIVABLES, NET Textuals (Deta" sheetId="63" state="visible" r:id="rId63"/>
    <sheet xmlns:r="http://schemas.openxmlformats.org/officeDocument/2006/relationships" name="INVENTORIES, NET - Components o" sheetId="64" state="visible" r:id="rId64"/>
    <sheet xmlns:r="http://schemas.openxmlformats.org/officeDocument/2006/relationships" name="INVENTORIES, NET Textuals (Deta" sheetId="65" state="visible" r:id="rId65"/>
    <sheet xmlns:r="http://schemas.openxmlformats.org/officeDocument/2006/relationships" name="PLANT, PROPERTY AND EQUIPMENT_3" sheetId="66" state="visible" r:id="rId66"/>
    <sheet xmlns:r="http://schemas.openxmlformats.org/officeDocument/2006/relationships" name="PLANT, PROPERTY AND EQUIPMENT_4" sheetId="67" state="visible" r:id="rId67"/>
    <sheet xmlns:r="http://schemas.openxmlformats.org/officeDocument/2006/relationships" name="PLANT, PROPERTY AND EQUIPMENT_5"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ACCRUED AND OTHER CURRENT LIA_3" sheetId="72" state="visible" r:id="rId72"/>
    <sheet xmlns:r="http://schemas.openxmlformats.org/officeDocument/2006/relationships" name="DEBT Debt (Details)" sheetId="73" state="visible" r:id="rId73"/>
    <sheet xmlns:r="http://schemas.openxmlformats.org/officeDocument/2006/relationships" name="DEBT Commercial Paper - Table (" sheetId="74" state="visible" r:id="rId74"/>
    <sheet xmlns:r="http://schemas.openxmlformats.org/officeDocument/2006/relationships" name="DEBT Short-term Loans (Details)" sheetId="75" state="visible" r:id="rId75"/>
    <sheet xmlns:r="http://schemas.openxmlformats.org/officeDocument/2006/relationships" name="LONG-TERM INCENTIVE EMPLOYEE _4" sheetId="76" state="visible" r:id="rId76"/>
    <sheet xmlns:r="http://schemas.openxmlformats.org/officeDocument/2006/relationships" name="LONG-TERM INCENTIVE EMPLOYEE _5" sheetId="77" state="visible" r:id="rId77"/>
    <sheet xmlns:r="http://schemas.openxmlformats.org/officeDocument/2006/relationships" name="ACCUMULATED OTHER COMPREHENSI_3" sheetId="78" state="visible" r:id="rId78"/>
    <sheet xmlns:r="http://schemas.openxmlformats.org/officeDocument/2006/relationships" name="COMMITMENTS AND CONTINGENCIES A" sheetId="79" state="visible" r:id="rId79"/>
    <sheet xmlns:r="http://schemas.openxmlformats.org/officeDocument/2006/relationships" name="COMMITMENTS AND CONTINGENCIES R" sheetId="80" state="visible" r:id="rId80"/>
    <sheet xmlns:r="http://schemas.openxmlformats.org/officeDocument/2006/relationships" name="COMMITMENTS AND CONTINGENCIES E" sheetId="81" state="visible" r:id="rId81"/>
    <sheet xmlns:r="http://schemas.openxmlformats.org/officeDocument/2006/relationships" name="Derivative Instruments and He_2" sheetId="82" state="visible" r:id="rId82"/>
    <sheet xmlns:r="http://schemas.openxmlformats.org/officeDocument/2006/relationships" name="SUBSEQUENT EVENTS Subsequent _2" sheetId="83" state="visible" r:id="rId83"/>
  </sheets>
  <definedNames/>
  <calcPr calcId="124519" fullCalcOnLoad="1"/>
</workbook>
</file>

<file path=xl/styles.xml><?xml version="1.0" encoding="utf-8"?>
<styleSheet xmlns="http://schemas.openxmlformats.org/spreadsheetml/2006/main">
  <numFmts count="5">
    <numFmt numFmtId="164" formatCode="#,##0.0_);(#,##0.0)"/>
    <numFmt numFmtId="165" formatCode="_(&quot;$ &quot;#,##0.0_);_(&quot;$ &quot;(#,##0.0)"/>
    <numFmt numFmtId="166" formatCode="_(&quot;$ &quot;#,##0.00_);_(&quot;$ &quot;(#,##0.00)"/>
    <numFmt numFmtId="167" formatCode="_(&quot;$ &quot;#,##0_);_(&quot;$ &quot;(#,##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0" customWidth="1" min="1" max="1"/>
    <col width="40" customWidth="1" min="2" max="2"/>
    <col width="13" customWidth="1" min="3" max="3"/>
  </cols>
  <sheetData>
    <row r="1">
      <c r="A1" s="1" t="inlineStr">
        <is>
          <t>Document and Entity Information - shares shares in Millions</t>
        </is>
      </c>
      <c r="B1" s="2" t="inlineStr">
        <is>
          <t>3 Months Ended</t>
        </is>
      </c>
    </row>
    <row r="2">
      <c r="B2" s="2" t="inlineStr">
        <is>
          <t>Apr. 02, 2022</t>
        </is>
      </c>
      <c r="C2" s="2" t="inlineStr">
        <is>
          <t>May 02, 2022</t>
        </is>
      </c>
    </row>
    <row r="3">
      <c r="A3" s="3" t="inlineStr">
        <is>
          <t>Cover [Abstract]</t>
        </is>
      </c>
    </row>
    <row r="4">
      <c r="A4" s="4" t="inlineStr">
        <is>
          <t>Entity Registrant Name</t>
        </is>
      </c>
      <c r="B4" s="4" t="inlineStr">
        <is>
          <t>ITT INC.</t>
        </is>
      </c>
    </row>
    <row r="5">
      <c r="A5" s="4" t="inlineStr">
        <is>
          <t>Document Type</t>
        </is>
      </c>
      <c r="B5" s="4" t="inlineStr">
        <is>
          <t>10-Q</t>
        </is>
      </c>
    </row>
    <row r="6">
      <c r="A6" s="4" t="inlineStr">
        <is>
          <t>Document Period End Date</t>
        </is>
      </c>
      <c r="B6" s="4" t="inlineStr">
        <is>
          <t>Apr. 2,
		2022</t>
        </is>
      </c>
    </row>
    <row r="7">
      <c r="A7" s="4" t="inlineStr">
        <is>
          <t>Document Quarterly Report</t>
        </is>
      </c>
      <c r="B7" s="4" t="inlineStr">
        <is>
          <t>true</t>
        </is>
      </c>
    </row>
    <row r="8">
      <c r="A8" s="4" t="inlineStr">
        <is>
          <t>Document Transition Report</t>
        </is>
      </c>
      <c r="B8" s="4" t="inlineStr">
        <is>
          <t>false</t>
        </is>
      </c>
    </row>
    <row r="9">
      <c r="A9" s="4" t="inlineStr">
        <is>
          <t>Document Fiscal Year Focus</t>
        </is>
      </c>
      <c r="B9" s="4" t="inlineStr">
        <is>
          <t>2022</t>
        </is>
      </c>
    </row>
    <row r="10">
      <c r="A10" s="4" t="inlineStr">
        <is>
          <t>Current Fiscal Year End Date</t>
        </is>
      </c>
      <c r="B10" s="4" t="inlineStr">
        <is>
          <t>--12-31</t>
        </is>
      </c>
    </row>
    <row r="11">
      <c r="A11" s="4" t="inlineStr">
        <is>
          <t>Document Fiscal Period Focus</t>
        </is>
      </c>
      <c r="B11" s="4" t="inlineStr">
        <is>
          <t>Q1</t>
        </is>
      </c>
    </row>
    <row r="12">
      <c r="A12" s="4" t="inlineStr">
        <is>
          <t>Amendment Flag</t>
        </is>
      </c>
      <c r="B12" s="4" t="inlineStr">
        <is>
          <t>false</t>
        </is>
      </c>
    </row>
    <row r="13">
      <c r="A13" s="4" t="inlineStr">
        <is>
          <t>Entity File Number</t>
        </is>
      </c>
      <c r="B13" s="4" t="inlineStr">
        <is>
          <t>001-05672</t>
        </is>
      </c>
    </row>
    <row r="14">
      <c r="A14" s="4" t="inlineStr">
        <is>
          <t>Entity Central Index Key</t>
        </is>
      </c>
      <c r="B14" s="4" t="inlineStr">
        <is>
          <t>0000216228</t>
        </is>
      </c>
    </row>
    <row r="15">
      <c r="A15" s="4" t="inlineStr">
        <is>
          <t>Entity Incorporation, State or Country Code</t>
        </is>
      </c>
      <c r="B15" s="4" t="inlineStr">
        <is>
          <t>IN</t>
        </is>
      </c>
    </row>
    <row r="16">
      <c r="A16" s="4" t="inlineStr">
        <is>
          <t>Entity Tax Identification Number</t>
        </is>
      </c>
      <c r="B16" s="4" t="inlineStr">
        <is>
          <t>81-1197930</t>
        </is>
      </c>
    </row>
    <row r="17">
      <c r="A17" s="4" t="inlineStr">
        <is>
          <t>Entity Address, Address Line One</t>
        </is>
      </c>
      <c r="B17" s="4" t="inlineStr">
        <is>
          <t>1133 Westchester Avenue</t>
        </is>
      </c>
    </row>
    <row r="18">
      <c r="A18" s="4" t="inlineStr">
        <is>
          <t>Entity Address, City or Town</t>
        </is>
      </c>
      <c r="B18" s="4" t="inlineStr">
        <is>
          <t>White Plains</t>
        </is>
      </c>
    </row>
    <row r="19">
      <c r="A19" s="4" t="inlineStr">
        <is>
          <t>Entity Address, State or Province</t>
        </is>
      </c>
      <c r="B19" s="4" t="inlineStr">
        <is>
          <t>NY</t>
        </is>
      </c>
    </row>
    <row r="20">
      <c r="A20" s="4" t="inlineStr">
        <is>
          <t>Entity Address, Postal Zip Code</t>
        </is>
      </c>
      <c r="B20" s="4" t="inlineStr">
        <is>
          <t>10604</t>
        </is>
      </c>
    </row>
    <row r="21">
      <c r="A21" s="4" t="inlineStr">
        <is>
          <t>City Area Code</t>
        </is>
      </c>
      <c r="B21" s="4" t="inlineStr">
        <is>
          <t>(914)</t>
        </is>
      </c>
    </row>
    <row r="22">
      <c r="A22" s="4" t="inlineStr">
        <is>
          <t>Local Phone Number</t>
        </is>
      </c>
      <c r="B22" s="4" t="inlineStr">
        <is>
          <t>641-2000</t>
        </is>
      </c>
    </row>
    <row r="23">
      <c r="A23" s="4" t="inlineStr">
        <is>
          <t>Title of 12(b) Security</t>
        </is>
      </c>
      <c r="B23" s="4" t="inlineStr">
        <is>
          <t>Common Stock, par value $1.00 per share</t>
        </is>
      </c>
    </row>
    <row r="24">
      <c r="A24" s="4" t="inlineStr">
        <is>
          <t>Trading Symbol</t>
        </is>
      </c>
      <c r="B24" s="4" t="inlineStr">
        <is>
          <t>ITT</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8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Parenthetical)) - USD ($) $ in Millions</t>
        </is>
      </c>
      <c r="B1" s="2" t="inlineStr">
        <is>
          <t>3 Months Ended</t>
        </is>
      </c>
    </row>
    <row r="2">
      <c r="B2" s="2" t="inlineStr">
        <is>
          <t>Apr. 02, 2022</t>
        </is>
      </c>
      <c r="C2" s="2" t="inlineStr">
        <is>
          <t>Apr. 03, 2021</t>
        </is>
      </c>
    </row>
    <row r="3">
      <c r="A3" s="4" t="inlineStr">
        <is>
          <t>Net change in postretirement benefit plans, Tax Benefits</t>
        </is>
      </c>
      <c r="B3" s="6" t="n">
        <v>-0.2</v>
      </c>
      <c r="C3" s="6" t="n">
        <v>-0.1</v>
      </c>
    </row>
    <row r="4">
      <c r="A4" s="4" t="inlineStr">
        <is>
          <t>Amortization of prior service costs, Tax (Expense) Benefit</t>
        </is>
      </c>
      <c r="B4" s="5" t="n">
        <v>-0.3</v>
      </c>
      <c r="C4" s="5" t="n">
        <v>-0.3</v>
      </c>
    </row>
    <row r="5">
      <c r="A5" s="4" t="inlineStr">
        <is>
          <t>Amortization of net actuarial loss, Tax Benefits</t>
        </is>
      </c>
      <c r="B5" s="6" t="n">
        <v>0.1</v>
      </c>
      <c r="C5" s="6" t="n">
        <v>0.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ASSETS - Components of Other Current and Non-Current Assets - USD ($) $ in Millions</t>
        </is>
      </c>
      <c r="B1" s="2" t="inlineStr">
        <is>
          <t>Apr. 02, 2022</t>
        </is>
      </c>
      <c r="C1" s="2" t="inlineStr">
        <is>
          <t>Dec. 31, 2021</t>
        </is>
      </c>
    </row>
    <row r="2">
      <c r="A2" s="3" t="inlineStr">
        <is>
          <t>Deferred Costs, Capitalized, Prepaid, and Other Assets Disclosure [Abstract]</t>
        </is>
      </c>
    </row>
    <row r="3">
      <c r="A3" s="4" t="inlineStr">
        <is>
          <t>Advance payments and other prepaid expenses</t>
        </is>
      </c>
      <c r="B3" s="6" t="n">
        <v>57.6</v>
      </c>
      <c r="C3" s="6" t="n">
        <v>44.1</v>
      </c>
    </row>
    <row r="4">
      <c r="A4" s="4" t="inlineStr">
        <is>
          <t>Current contract assets, net</t>
        </is>
      </c>
      <c r="B4" s="7" t="n">
        <v>22</v>
      </c>
      <c r="C4" s="5" t="n">
        <v>20.6</v>
      </c>
    </row>
    <row r="5">
      <c r="A5" s="4" t="inlineStr">
        <is>
          <t>Prepaid income taxes</t>
        </is>
      </c>
      <c r="B5" s="5" t="n">
        <v>6.9</v>
      </c>
      <c r="C5" s="5" t="n">
        <v>10.4</v>
      </c>
    </row>
    <row r="6">
      <c r="A6" s="4" t="inlineStr">
        <is>
          <t>Other</t>
        </is>
      </c>
      <c r="B6" s="5" t="n">
        <v>16.2</v>
      </c>
      <c r="C6" s="5" t="n">
        <v>13.5</v>
      </c>
    </row>
    <row r="7">
      <c r="A7" s="4" t="inlineStr">
        <is>
          <t>Other current assets</t>
        </is>
      </c>
      <c r="B7" s="5" t="n">
        <v>102.7</v>
      </c>
      <c r="C7" s="5" t="n">
        <v>88.59999999999999</v>
      </c>
    </row>
    <row r="8">
      <c r="A8" s="4" t="inlineStr">
        <is>
          <t>Other employee benefit-related assets</t>
        </is>
      </c>
      <c r="B8" s="5" t="n">
        <v>117.9</v>
      </c>
      <c r="C8" s="5" t="n">
        <v>118.4</v>
      </c>
    </row>
    <row r="9">
      <c r="A9" s="4" t="inlineStr">
        <is>
          <t>Operating lease right-of-use assets</t>
        </is>
      </c>
      <c r="B9" s="5" t="n">
        <v>75.3</v>
      </c>
      <c r="C9" s="7" t="n">
        <v>78</v>
      </c>
    </row>
    <row r="10">
      <c r="A10" s="4" t="inlineStr">
        <is>
          <t>Deferred income taxes</t>
        </is>
      </c>
      <c r="B10" s="5" t="n">
        <v>61.8</v>
      </c>
      <c r="C10" s="5" t="n">
        <v>63.4</v>
      </c>
    </row>
    <row r="11">
      <c r="A11" s="4" t="inlineStr">
        <is>
          <t>Equity method and other investments</t>
        </is>
      </c>
      <c r="B11" s="5" t="n">
        <v>15.2</v>
      </c>
      <c r="C11" s="5" t="n">
        <v>14.5</v>
      </c>
    </row>
    <row r="12">
      <c r="A12" s="4" t="inlineStr">
        <is>
          <t>Capitalized software costs</t>
        </is>
      </c>
      <c r="B12" s="5" t="n">
        <v>14.8</v>
      </c>
      <c r="C12" s="5" t="n">
        <v>16.7</v>
      </c>
    </row>
    <row r="13">
      <c r="A13" s="4" t="inlineStr">
        <is>
          <t>Environmental-related assets</t>
        </is>
      </c>
      <c r="B13" s="5" t="n">
        <v>8.1</v>
      </c>
      <c r="C13" s="5" t="n">
        <v>8.5</v>
      </c>
    </row>
    <row r="14">
      <c r="A14" s="4" t="inlineStr">
        <is>
          <t>Other</t>
        </is>
      </c>
      <c r="B14" s="5" t="n">
        <v>23.7</v>
      </c>
      <c r="C14" s="5" t="n">
        <v>24.7</v>
      </c>
    </row>
    <row r="15">
      <c r="A15" s="4" t="inlineStr">
        <is>
          <t>Other non-current assets</t>
        </is>
      </c>
      <c r="B15" s="6" t="n">
        <v>316.8</v>
      </c>
      <c r="C15" s="6" t="n">
        <v>324.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INCENTIVE EMPLOYEE COMPENSATION - Employee Compensation Costs - USD ($) $ in Millions</t>
        </is>
      </c>
      <c r="B1" s="2" t="inlineStr">
        <is>
          <t>3 Months Ended</t>
        </is>
      </c>
    </row>
    <row r="2">
      <c r="B2" s="2" t="inlineStr">
        <is>
          <t>Apr. 02, 2022</t>
        </is>
      </c>
      <c r="C2" s="2" t="inlineStr">
        <is>
          <t>Apr. 03, 2021</t>
        </is>
      </c>
    </row>
    <row r="3">
      <c r="A3" s="3" t="inlineStr">
        <is>
          <t>Share-based Payment Arrangement [Abstract]</t>
        </is>
      </c>
    </row>
    <row r="4">
      <c r="A4" s="4" t="inlineStr">
        <is>
          <t>Equity-based awards</t>
        </is>
      </c>
      <c r="B4" s="6" t="n">
        <v>3.7</v>
      </c>
      <c r="C4" s="6" t="n">
        <v>3.3</v>
      </c>
    </row>
    <row r="5">
      <c r="A5" s="4" t="inlineStr">
        <is>
          <t>Liability-based awards</t>
        </is>
      </c>
      <c r="B5" s="5" t="n">
        <v>0.6</v>
      </c>
      <c r="C5" s="5" t="n">
        <v>0.8</v>
      </c>
    </row>
    <row r="6">
      <c r="A6" s="4" t="inlineStr">
        <is>
          <t>Total share-based compensation expense</t>
        </is>
      </c>
      <c r="B6" s="6" t="n">
        <v>4.3</v>
      </c>
      <c r="C6" s="6" t="n">
        <v>4.1</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 Additional Information - USD ($) shares in Millions, $ in Millions</t>
        </is>
      </c>
      <c r="B1" s="2" t="inlineStr">
        <is>
          <t>3 Months Ended</t>
        </is>
      </c>
    </row>
    <row r="2">
      <c r="B2" s="2" t="inlineStr">
        <is>
          <t>Apr. 02, 2022</t>
        </is>
      </c>
      <c r="C2" s="2" t="inlineStr">
        <is>
          <t>Apr. 03, 2021</t>
        </is>
      </c>
    </row>
    <row r="3">
      <c r="A3" s="3" t="inlineStr">
        <is>
          <t>Equity, Class of Treasury Stock [Line Items]</t>
        </is>
      </c>
    </row>
    <row r="4">
      <c r="A4" s="4" t="inlineStr">
        <is>
          <t>Aggregate cost of repurchase</t>
        </is>
      </c>
      <c r="B4" s="6" t="n">
        <v>177.8</v>
      </c>
      <c r="C4" s="9" t="n">
        <v>50</v>
      </c>
    </row>
    <row r="5">
      <c r="A5" s="4" t="inlineStr">
        <is>
          <t>Number of shares repurchased under settlement of employee tax withholding obligations</t>
        </is>
      </c>
      <c r="B5" s="5" t="n">
        <v>0.1</v>
      </c>
    </row>
    <row r="6">
      <c r="A6" s="4" t="inlineStr">
        <is>
          <t>Shares repurchased aggregate value under settlement of employee tax withholding obligations</t>
        </is>
      </c>
      <c r="B6" s="6" t="n">
        <v>8.4</v>
      </c>
      <c r="C6" s="9" t="n">
        <v>11</v>
      </c>
    </row>
    <row r="7">
      <c r="A7" s="4" t="inlineStr">
        <is>
          <t>2019 Share Repurchase Program [Member]</t>
        </is>
      </c>
    </row>
    <row r="8">
      <c r="A8" s="3" t="inlineStr">
        <is>
          <t>Equity, Class of Treasury Stock [Line Items]</t>
        </is>
      </c>
    </row>
    <row r="9">
      <c r="A9" s="4" t="inlineStr">
        <is>
          <t>Share repurchase program</t>
        </is>
      </c>
      <c r="B9" s="9" t="n">
        <v>500</v>
      </c>
    </row>
    <row r="10">
      <c r="A10" s="4" t="inlineStr">
        <is>
          <t>Repurchase of shares of common stock</t>
        </is>
      </c>
      <c r="B10" s="5" t="n">
        <v>2.1</v>
      </c>
      <c r="C10" s="5" t="n">
        <v>0.6</v>
      </c>
    </row>
    <row r="11">
      <c r="A11" s="4" t="inlineStr">
        <is>
          <t>Aggregate cost of repurchase</t>
        </is>
      </c>
      <c r="B11" s="6" t="n">
        <v>177.8</v>
      </c>
      <c r="C11" s="9" t="n">
        <v>5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UPDATES TO SUMMARY OF SIGNIFICANT ACCOUNTING POLICIES</t>
        </is>
      </c>
      <c r="B1" s="2" t="inlineStr">
        <is>
          <t>3 Months Ended</t>
        </is>
      </c>
    </row>
    <row r="2">
      <c r="B2" s="2" t="inlineStr">
        <is>
          <t>Apr. 02, 2022</t>
        </is>
      </c>
    </row>
    <row r="3">
      <c r="A3" s="3" t="inlineStr">
        <is>
          <t>Accounting Policies [Abstract]</t>
        </is>
      </c>
    </row>
    <row r="4">
      <c r="A4" s="4" t="inlineStr">
        <is>
          <t>DESCRIPTION OF BUSINESS AND BASIS OF PRESENTATION</t>
        </is>
      </c>
      <c r="B4" s="4" t="inlineStr">
        <is>
          <t>DESCRIPTION OF BUSINESS AND BASIS OF PRESENTATION Description of Business ITT Inc. is a diversified manufacturer of highly engineered critical components and customized technology solutions for the transportation, industrial, and energy markets. Unless the context otherwise indicates, references herein to “ITT,” “the Company,” and such words as “we,” “us,” and “our” include ITT Inc. and its subsidiaries. ITT operates through three reportable segments: Motion Technologies (MT), consisting of friction and shock and vibration equipment; Industrial Process (IP), consisting of industrial flow equipment and services; and Connect &amp; Control Technologies (CCT), consisting of electronic connectors, fluid handling, motion control, composite materials and noise and energy absorption products. Financial information for our segments is presented in Note 3, Segment Information . Russia-Ukraine Conflict In February 2022, the United States announced targeted economic sanctions on Russia and certain Russian citizens in response to Russia’s invasion of Ukraine. As described in Part I, Item IA, “Risk Factors” in our 2021 Annual Report for the fiscal year ended December 31, 2021, our business may be sensitive to global economic conditions, which can be negatively impacted by instability in the geopolitical environment. Our annual sales directly to customers in Russia and Ukraine were approximately $38 for 2021. During the first quarter of 2022, we recorded total charges of $8.8, primarily related to inventory and accounts receivable reserves, as a result of suspending our operations in Russia and to reflect the current macroeconomic conditions impacting some of our customers that sell or supply into this region. If circumstances worsen, we may experience a further reduction in demand and incur additional charges, including potential fixed asset impairments, severance and other reserves, which could have a material adverse impact on our business and financial results. For additional discussion of the risks related to the Russia-Ukraine conflict, see Part II, Item 1A, “ Risk Factors ” herein. Basis of Presentation The unaudited consolidated condensed financial statements have been prepared pursuant to the rules and regulations of the SEC and, in the opinion of management, reflect all known adjustments (which consist primarily of normal, recurring accruals, estimates and assumptions) necessary to state fairly the financial position, results of operations, and cash flows for the periods presented. The Consolidated Condensed Balance Sheet as of December 31, 2021, presented herein, has been derived from our audited balance sheet included in our Annual Report on Form 10-K ( 2021 Annual Report ) for the year ended December 31, 2021 but does not include all disclosures required by accounting principles generally accepted in the United States (GAAP). We consistently applied the accounting policies described in the 2021 Annual Report in preparing these unaudited financial statements. These financial statements should be read in conjunction with the financial statements and notes thereto included in our 2021 Annual Report.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Estimates and assumptions are used for, but not limited to, revenue recognition, unrecognized tax benefits, deferred tax valuation allowances, projected benefit obligations for postretirement plans, accounting for business combinations, goodwill and other intangible asset impairment testing, environmental liabilities and assets, allowance for credit losses and inventory valuation. Actual results could differ from these estimates. ITT’s quarterly financial periods end on the Saturday that is closest to the last day of the calendar quarter, except for the last quarterly period of the fiscal year, which ends on December 31 st . ITT’s first quarter for 2022 and 2021 ended on April 2, 2022 and April 3, 2021, respectively. Certain prior year amounts have been reclassified to conform to the current year present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3 Months Ended</t>
        </is>
      </c>
    </row>
    <row r="2">
      <c r="B2" s="2" t="inlineStr">
        <is>
          <t>Apr. 02, 2022</t>
        </is>
      </c>
    </row>
    <row r="3">
      <c r="A3" s="3" t="inlineStr">
        <is>
          <t>Recent Accounting Pronouncements [Abstract]</t>
        </is>
      </c>
    </row>
    <row r="4">
      <c r="A4" s="4" t="inlineStr">
        <is>
          <t>RECENT ACCOUNTING PRONOUNCEMENTS</t>
        </is>
      </c>
      <c r="B4" s="4" t="inlineStr">
        <is>
          <t>RECENT ACCOUNTING PRONOUNCEMENTS The Company considers the applicability and impact of all accounting standard updates (ASUs). ASUs not listed below were assessed and determined to be either not applicable or are expected to not have a material impact on our consolidated financial position or results of operations. Recent Accounting Pronouncements Not Yet Adopted: In October 2021, the FASB issued ASU 2021-08 , Business Combinations (Topic 805): Accounting for Contract Assets and Contract Liabilities from Contracts with Customers , which requires contract assets and contract liabilities acquired in a business combination to be recognized and measured by the acquiror on the acquisition date in accordance with ASC 606, Revenue from Contracts with Customers , as if it had originated the contracts. Under the current guidance, such assets and liabilities are recognized by the acquiror at fair value as of the acquisition date. ASU 2021-08 is effective for fiscal years beginning after December 15, 2022. Early adoption is permitted. We are currently evaluating this guidance and plan to apply it during future periods in which we execute acquisitions. We do not expect that this guidance will have a significant impact on our operating results, financial position,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pr. 02, 2022</t>
        </is>
      </c>
    </row>
    <row r="3">
      <c r="A3" s="3" t="inlineStr">
        <is>
          <t>Segment Reporting [Abstract]</t>
        </is>
      </c>
    </row>
    <row r="4">
      <c r="A4" s="4" t="inlineStr">
        <is>
          <t>SEGMENT INFORMATION</t>
        </is>
      </c>
      <c r="B4" s="4" t="inlineStr">
        <is>
          <t xml:space="preserve">SEGMENT INFORMATION The Company’s segments are reported on the same basis used by our Chief Executive Officer, who is also our chief operating decision maker, for evaluating performance and for allocating resources. Our three reportable segments are referred to as Motion Technologies, Industrial Process, and Connect &amp; Control Technologies. Motion Technologies manufactures brake components and specialized sealing solutions, shock absorbers and damping technologies primarily for the global automotive, truck and trailer, public bus and rail transportation markets. Industrial Process manufactures engineered fluid process equipment serving a diversified mix of customers in global industries such as chemical, energy, mining, and other industrial process markets and is a provider of plant optimization and efficiency solutions and aftermarket services and parts. Connect &amp; Control Technologies manufactures harsh-environment connector solutions, critical energy absorption, flow control components, and composite materials for the aerospace and defense, general industrial, medical, and energy markets. Corporate and Other consists of corporate office expenses including compensation, benefits, occupancy, depreciation, M&amp;A due diligence, and other administrative costs, as well as charges related to certain matters, such as environmental liabilities, and, for 2021, asbestos-related impacts, that are managed at a corporate level and are not included in segment results when evaluating performance or allocating resources. Corporate and Other also includes research and development-related expenses associated with a subsidiary that does not constitute a reportable segment. Assets of the segments exclude general corporate assets, which principally consist of cash, investments, deferred taxes, and certain property, plant and equipment. The following table presents our revenue, operating income, and operating margin for each segment. Revenue Operating Income Operating Margin For the Three Months Ended April 2, 2022 April 3, 2021 April 2, 2022 April 3, 2021 April 2, 2022 April 3, 2021 Motion Technologies $ 370.1 $ 369.1 $ 59.7 $ 76.0 16.1 % 20.6 % Industrial Process 202.2 202.3 20.4 31.0 10.1 % 15.3 % Connect &amp; Control Technologies 154.6 127.3 25.7 11.8 16.6 % 9.3 % Eliminations (0.7) (0.3) — — — — Total segment results 726.2 698.4 105.8 118.8 14.6 % 17.0 % Asbestos-related costs, net — — — (2.4) — — Corporate and Other — — (11.2) (6.5) — — Total Corporate and other costs — — (11.2) (8.9) — — Total $ 726.2 $ 698.4 $ 94.6 $ 109.9 13.0 % 15.7 % The following table presents our total assets, capital expenditures, and depreciation &amp; amortization expense for each segment. As of and for the Three Months Ended Total Assets Capital Depreciation &amp; April 2, 2022 December 31, 2021 April 2, 2022 April 3, 2021 April 2, 2022 April 3, 2021 Motion Technologies $ 1,336.1 $ 1,272.8 $ 22.8 $ 13.5 $ 15.8 $ 15.7 Industrial Process 1,073.5 1,030.0 2.6 1.6 5.4 5.6 Connect &amp; Control Technologies 724.7 719.3 2.5 1.9 5.4 5.5 Corporate and Other 591.3 543.3 2.1 0.2 0.7 1.7 Total $ 3,725.6 $ 3,565.4 $ 30.0 $ 17.2 $ 27.3 $ 2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VENUE</t>
        </is>
      </c>
      <c r="B1" s="2" t="inlineStr">
        <is>
          <t>3 Months Ended</t>
        </is>
      </c>
    </row>
    <row r="2">
      <c r="B2" s="2" t="inlineStr">
        <is>
          <t>Apr. 02, 2022</t>
        </is>
      </c>
    </row>
    <row r="3">
      <c r="A3" s="3" t="inlineStr">
        <is>
          <t>Revenue from Contract with Customer [Abstract]</t>
        </is>
      </c>
    </row>
    <row r="4">
      <c r="A4" s="4" t="inlineStr">
        <is>
          <t>Revenue Footnote</t>
        </is>
      </c>
      <c r="B4" s="4" t="inlineStr">
        <is>
          <t>REVENUE The following tables present our revenue disaggregated by end market. Three Months Ended April 2, 2022 Motion Technologies Industrial Process Connect &amp; Control Technologies Eliminations Total Auto and rail $ 360.4 $ — $ — $ — $ 360.4 Chemical and industrial pumps — 167.2 — — 167.2 Aerospace and defense 1.5 — 74.9 — 76.4 Energy — 35.0 10.0 — 45.0 General industrial 8.2 — 69.7 (0.7) 77.2 Total $ 370.1 $ 202.2 $ 154.6 $ (0.7) $ 726.2 Three Months Ended April 3, 2021 Motion Technologies Industrial Process Connect &amp; Control Technologies Eliminations Total Auto and rail $ 364.0 $ — $ — $ — $ 364.0 Chemical and industrial pumps — 159.7 — — 159.7 Aerospace and defense 1.6 — 60.2 — 61.8 Energy — 42.6 8.5 — 51.1 General industrial 3.5 — 58.6 (0.3) 61.8 Total $ 369.1 $ 202.3 $ 127.3 $ (0.3) $ 698.4 Contract Assets and Liabilities Contract assets consist of unbilled amounts where revenue recognized exceeds customer billings, net of allowances for credit losses. Contract assets are included in other current assets and other non-current assets in our Consolidated Condensed Balance Sheet. Contract liabilities consist of advance customer payments and billings in excess of revenue recognized. Contract liabilities are included in accrued liabilities and other non-current liabilities in our Consolidated Condensed Balance Sheet. The following table represents our net contract assets and liabilities. April 2, December 31, Current contract assets, net $ 22.0 $ 20.6 Non-current contract assets, net 0.3 0.3 Current contract liabilities (58.8) (46.6) Non-current contract liabilities (4.4) (4.4) Net contract liabilities $ (40.9) $ (30.1) During the three months ended April 2, 2022, we recognized revenue of $13.0 related to contract liabilities as of December 31, 2021. The aggregate amount of the transaction price allocated to unsatisfied or partially satisfied performance obligations as of April 2, 2022 was $972.6. Of this amount, we expect to recognize approximately $730 to $750 of revenue during the remainder of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2, 2022</t>
        </is>
      </c>
    </row>
    <row r="3">
      <c r="A3" s="3" t="inlineStr">
        <is>
          <t>Income Tax Disclosure [Abstract]</t>
        </is>
      </c>
    </row>
    <row r="4">
      <c r="A4" s="4" t="inlineStr">
        <is>
          <t>INCOME TAXES</t>
        </is>
      </c>
      <c r="B4" s="4" t="inlineStr">
        <is>
          <t>INCOME TAXES The following table summarizes our income tax expense and effective tax rate. For the Three Months Ended April 2, 2022 April 3, 2021 Income tax expense $ 19.5 $ 24.7 Effective tax rate 20.6 % 22.2 % The effective tax rate for the three months ended April 2, 2022 declined 160 basis points to 20.6% due to an increase in permanent tax benefits, primarily related to research and development incentives in both foreign and U.S. jurisd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3, 2021</t>
        </is>
      </c>
    </row>
    <row r="3">
      <c r="A3" s="3" t="inlineStr">
        <is>
          <t>Earnings Per Share [Abstract]</t>
        </is>
      </c>
    </row>
    <row r="4">
      <c r="A4" s="4" t="inlineStr">
        <is>
          <t>EARNINGS PER SHARE</t>
        </is>
      </c>
      <c r="B4" s="4" t="inlineStr">
        <is>
          <t>EARNINGS PER SHARE DATA The following table provides a reconciliation of the data used in the calculation of basic and diluted earnings per share from continuing operations attributable to ITT. For the Three Months Ended April 2, 2022 April 3, 2021 Basic weighted average common shares outstanding 84.8 86.3 Add: Dilutive impact of outstanding equity awards 0.4 0.6 Diluted weighted average common shares outstanding 85.2 86.9 There were zero and 0.2 anti-dilutive shares related to equity stock unit awards excluded from the computation of diluted earnings per share for the three months ended April 2, 2022 and April 3,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 USD ($) shares in Millions, $ in Millions</t>
        </is>
      </c>
      <c r="B1" s="2" t="inlineStr">
        <is>
          <t>3 Months Ended</t>
        </is>
      </c>
    </row>
    <row r="2">
      <c r="B2" s="2" t="inlineStr">
        <is>
          <t>Apr. 02, 2022</t>
        </is>
      </c>
      <c r="C2" s="2" t="inlineStr">
        <is>
          <t>Apr. 03, 2021</t>
        </is>
      </c>
    </row>
    <row r="3">
      <c r="A3" s="3" t="inlineStr">
        <is>
          <t>Income Statement [Abstract]</t>
        </is>
      </c>
    </row>
    <row r="4">
      <c r="A4" s="4" t="inlineStr">
        <is>
          <t>Revenue</t>
        </is>
      </c>
      <c r="B4" s="6" t="n">
        <v>726.2</v>
      </c>
      <c r="C4" s="6" t="n">
        <v>698.4</v>
      </c>
    </row>
    <row r="5">
      <c r="A5" s="4" t="inlineStr">
        <is>
          <t>Cost of revenue</t>
        </is>
      </c>
      <c r="B5" s="5" t="n">
        <v>507.8</v>
      </c>
      <c r="C5" s="5" t="n">
        <v>469.4</v>
      </c>
    </row>
    <row r="6">
      <c r="A6" s="4" t="inlineStr">
        <is>
          <t>Gross profit</t>
        </is>
      </c>
      <c r="B6" s="5" t="n">
        <v>218.4</v>
      </c>
      <c r="C6" s="7" t="n">
        <v>229</v>
      </c>
    </row>
    <row r="7">
      <c r="A7" s="4" t="inlineStr">
        <is>
          <t>General and administrative expenses</t>
        </is>
      </c>
      <c r="B7" s="5" t="n">
        <v>60.4</v>
      </c>
      <c r="C7" s="5" t="n">
        <v>58.1</v>
      </c>
    </row>
    <row r="8">
      <c r="A8" s="4" t="inlineStr">
        <is>
          <t>Sales and marketing expenses</t>
        </is>
      </c>
      <c r="B8" s="5" t="n">
        <v>38.4</v>
      </c>
      <c r="C8" s="5" t="n">
        <v>36.7</v>
      </c>
    </row>
    <row r="9">
      <c r="A9" s="4" t="inlineStr">
        <is>
          <t>Research and development expenses</t>
        </is>
      </c>
      <c r="B9" s="7" t="n">
        <v>25</v>
      </c>
      <c r="C9" s="5" t="n">
        <v>24.3</v>
      </c>
    </row>
    <row r="10">
      <c r="A10" s="4" t="inlineStr">
        <is>
          <t>Operating income</t>
        </is>
      </c>
      <c r="B10" s="5" t="n">
        <v>94.59999999999999</v>
      </c>
      <c r="C10" s="5" t="n">
        <v>109.9</v>
      </c>
    </row>
    <row r="11">
      <c r="A11" s="4" t="inlineStr">
        <is>
          <t>Interest and non-operating income, net</t>
        </is>
      </c>
      <c r="B11" s="5" t="n">
        <v>-0.2</v>
      </c>
      <c r="C11" s="5" t="n">
        <v>-1.3</v>
      </c>
    </row>
    <row r="12">
      <c r="A12" s="4" t="inlineStr">
        <is>
          <t>Income from continuing operations before income tax expense</t>
        </is>
      </c>
      <c r="B12" s="5" t="n">
        <v>94.8</v>
      </c>
      <c r="C12" s="5" t="n">
        <v>111.2</v>
      </c>
    </row>
    <row r="13">
      <c r="A13" s="4" t="inlineStr">
        <is>
          <t>Income tax expense</t>
        </is>
      </c>
      <c r="B13" s="5" t="n">
        <v>19.5</v>
      </c>
      <c r="C13" s="5" t="n">
        <v>24.7</v>
      </c>
    </row>
    <row r="14">
      <c r="A14" s="4" t="inlineStr">
        <is>
          <t>Net income</t>
        </is>
      </c>
      <c r="B14" s="5" t="n">
        <v>75.3</v>
      </c>
      <c r="C14" s="5" t="n">
        <v>86.5</v>
      </c>
    </row>
    <row r="15">
      <c r="A15" s="4" t="inlineStr">
        <is>
          <t>Less: Income attributable to noncontrolling interests</t>
        </is>
      </c>
      <c r="B15" s="5" t="n">
        <v>0.5</v>
      </c>
      <c r="C15" s="5" t="n">
        <v>0.3</v>
      </c>
    </row>
    <row r="16">
      <c r="A16" s="4" t="inlineStr">
        <is>
          <t>Net income attributable to ITT Inc.</t>
        </is>
      </c>
      <c r="B16" s="6" t="n">
        <v>74.8</v>
      </c>
      <c r="C16" s="6" t="n">
        <v>86.2</v>
      </c>
    </row>
    <row r="17">
      <c r="A17" s="3" t="inlineStr">
        <is>
          <t>Basic</t>
        </is>
      </c>
    </row>
    <row r="18">
      <c r="A18" s="4" t="inlineStr">
        <is>
          <t>Net income</t>
        </is>
      </c>
      <c r="B18" s="8" t="n">
        <v>0.88</v>
      </c>
      <c r="C18" s="9" t="n">
        <v>1</v>
      </c>
    </row>
    <row r="19">
      <c r="A19" s="3" t="inlineStr">
        <is>
          <t>Diluted</t>
        </is>
      </c>
    </row>
    <row r="20">
      <c r="A20" s="4" t="inlineStr">
        <is>
          <t>Net income</t>
        </is>
      </c>
      <c r="B20" s="8" t="n">
        <v>0.88</v>
      </c>
      <c r="C20" s="8" t="n">
        <v>0.99</v>
      </c>
    </row>
    <row r="21">
      <c r="A21" s="4" t="inlineStr">
        <is>
          <t>Weighted average common shares – basic</t>
        </is>
      </c>
      <c r="B21" s="5" t="n">
        <v>84.8</v>
      </c>
      <c r="C21" s="5" t="n">
        <v>86.3</v>
      </c>
    </row>
    <row r="22">
      <c r="A22" s="4" t="inlineStr">
        <is>
          <t>Weighted average common shares – diluted</t>
        </is>
      </c>
      <c r="B22" s="5" t="n">
        <v>85.2</v>
      </c>
      <c r="C22" s="5" t="n">
        <v>86.9000000000000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3 Months Ended</t>
        </is>
      </c>
    </row>
    <row r="2">
      <c r="B2" s="2" t="inlineStr">
        <is>
          <t>Apr. 02, 2022</t>
        </is>
      </c>
    </row>
    <row r="3">
      <c r="A3" s="3" t="inlineStr">
        <is>
          <t>Receivables [Abstract]</t>
        </is>
      </c>
    </row>
    <row r="4">
      <c r="A4" s="4" t="inlineStr">
        <is>
          <t>RECEIVABLES, NET</t>
        </is>
      </c>
      <c r="B4" s="4" t="inlineStr">
        <is>
          <t>RECEIVABLES, NET The following table summarizes our receivables and associated allowance for credit losses. April 2, December 31, Trade accounts receivable $ 597.3 $ 530.4 Notes receivable 18.4 19.2 Other 15.5 17.5 Receivables, gross 631.2 567.1 Less: Allowance for credit losses - receivables (a) (15.4) (12.0) Receivables, net $ 615.8 $ 555.1 The following table displays our allowance for credit losses for receivables and contract assets. April 2, December 31, Allowance for credit losses - receivables (a) $ 15.4 $ 12.0 Allowance for credit losses - contract assets 0.5 0.5 Total allowance for credit losses $ 15.9 $ 12.5 The following table displays a rollforward of our total allowance for credit losses. April 2, April 3, Total allowance for credit losses - January 1 $ 12.5 $ 15.6 Charges (recoveries) to income (a) 3.8 (0.2) Write-offs (0.3) (0.1) Foreign currency and other (0.1) (0.1) Total allowance for credit losses - ending balance $ 15.9 $ 15.2 (a) During the three months ended April 2, 2022, we recorded bad debt expense of $3.0 to reflect the current macroeconomic conditions impacting some of our customers in light of the Russia-Ukraine conflict. See Note 1, Description of Business and Basis of Presentation , for further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Apr. 02, 2022</t>
        </is>
      </c>
    </row>
    <row r="3">
      <c r="A3" s="3" t="inlineStr">
        <is>
          <t>Inventory Disclosure [Abstract]</t>
        </is>
      </c>
    </row>
    <row r="4">
      <c r="A4" s="4" t="inlineStr">
        <is>
          <t>INVENTORIES, NET</t>
        </is>
      </c>
      <c r="B4" s="4" t="inlineStr">
        <is>
          <t>INVENTORIES, NET The following table summarizes our net inventories. April 2, December 31, Finished goods $ 76.1 $ 73.0 Work in process 103.1 92.3 Raw materials 296.4 265.6 Inventories, net (a) $ 475.6 $ 430.9 (a) During the three months ended April 2, 2022, we recorded inventory reserves of $5.4 primarily related to finished goods inventories that we had previously intended to deliver to customers in Russia. See Note 1, Description of Business and Basis of Presentation , for further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t>
        </is>
      </c>
      <c r="B1" s="2" t="inlineStr">
        <is>
          <t>3 Months Ended</t>
        </is>
      </c>
    </row>
    <row r="2">
      <c r="B2" s="2" t="inlineStr">
        <is>
          <t>Apr. 02, 2022</t>
        </is>
      </c>
    </row>
    <row r="3">
      <c r="A3" s="3" t="inlineStr">
        <is>
          <t>Deferred Costs, Capitalized, Prepaid, and Other Assets Disclosure [Abstract]</t>
        </is>
      </c>
    </row>
    <row r="4">
      <c r="A4" s="4" t="inlineStr">
        <is>
          <t>OTHER CURRENT AND NON-CURRENT ASSETS</t>
        </is>
      </c>
      <c r="B4" s="4" t="inlineStr">
        <is>
          <t xml:space="preserve">OTHER CURRENT AND NON-CURRENT ASSETS The following table summarizes our other current and non-current assets. April 2, December 31, Advance payments and other prepaid expenses $ 57.6 $ 44.1 Current contract assets, net 22.0 20.6 Prepaid income taxes 6.9 10.4 Other 16.2 13.5 Other current assets $ 102.7 $ 88.6 Other employee benefit-related assets $ 117.9 $ 118.4 Operating lease right-of-use assets 75.3 78.0 Deferred income taxes 61.8 63.4 Equity method and other investments 15.2 14.5 Capitalized software costs 14.8 16.7 Environmental-related assets 8.1 8.5 Other 23.7 24.7 Other non-current assets $ 316.8 $ 32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PROPERTY AND EQUIPMENT, NET</t>
        </is>
      </c>
      <c r="B1" s="2" t="inlineStr">
        <is>
          <t>3 Months Ended</t>
        </is>
      </c>
    </row>
    <row r="2">
      <c r="B2" s="2" t="inlineStr">
        <is>
          <t>Apr. 02, 2022</t>
        </is>
      </c>
    </row>
    <row r="3">
      <c r="A3" s="3" t="inlineStr">
        <is>
          <t>Property, Plant and Equipment [Abstract]</t>
        </is>
      </c>
    </row>
    <row r="4">
      <c r="A4" s="4" t="inlineStr">
        <is>
          <t>PLANT, PROPERTY AND EQUIPMENT, NET</t>
        </is>
      </c>
      <c r="B4" s="4" t="inlineStr">
        <is>
          <t>PLANT, PROPERTY AND EQUIPMENT, NET The following table summarizes our property, plant, and equipment, net of accumulated depreciation. Useful life April 2, December 31, Machinery and equipment 2 - 10 $ 1,198.1 $ 1,202.0 Buildings and improvements 5 - 40 270.2 265.5 Furniture, fixtures and office equipment 3 - 7 78.8 78.3 Construction work in progress 64.7 62.8 Land and improvements 31.9 32.5 Other 3.3 4.3 Plant, property and equipment, gross 1,647.0 1,645.4 Less: Accumulated depreciation (1,142.1) (1,136.3) Plant, property and equipment, net $ 504.9 $ 509.1 Depreciation expense was $21.0 and $21.4 for the three months ended April 2, 2022 and April 3,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Apr. 02, 2022</t>
        </is>
      </c>
    </row>
    <row r="3">
      <c r="A3" s="3" t="inlineStr">
        <is>
          <t>Goodwill and Intangible Assets Disclosure [Abstract]</t>
        </is>
      </c>
    </row>
    <row r="4">
      <c r="A4" s="4" t="inlineStr">
        <is>
          <t>GOODWILL AND OTHER INTANGIBLE ASSETS, NET</t>
        </is>
      </c>
      <c r="B4" s="4" t="inlineStr">
        <is>
          <t>GOODWILL AND OTHER INTANGIBLE ASSETS, NET Goodwill The following table provides a rollforward of the carrying amount of goodwill by segment. Motion Industrial Connect &amp; Control Total Goodwill - December 31, 2021 $ 292.3 $ 352.4 $ 279.6 $ 924.3 Foreign exchange translation (2.2) (3.0) (0.6) (5.8) Goodwill - April 2, 2022 $ 290.1 $ 349.4 $ 279.0 $ 918.5 Other Intangible Assets, Net The following table summarizes our other intangible assets, net of accumulated amortization. April 2, 2022 December 31, 2021 Gross Accumulated Amortization Net Intangibles Gross Accumulated Amortization Net Intangibles Customer relationships $ 161.9 $ (116.8) $ 45.1 $ 162.1 $ (113.7) $ 48.4 Proprietary technology 45.9 (27.7) 18.2 46.1 (26.9) 19.2 Patents and other 15.5 (14.2) 1.3 15.7 (14.0) 1.7 Finite-lived intangible total 223.3 (158.7) 64.6 223.9 (154.6) 69.3 Indefinite-lived intangibles 16.3 — 16.3 16.4 — 16.4 Other intangible assets $ 239.6 $ (158.7) $ 80.9 $ 240.3 $ (154.6) $ 85.7 Amortization expense related to finite-lived intangible assets was $4.2 and $5.1 for the three months ended April 2, 2022 and April 3,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RUED AND OTHER CURRENT LIABILITIES AND OTHER NON-CURRENT LIABILITIES</t>
        </is>
      </c>
      <c r="B1" s="2" t="inlineStr">
        <is>
          <t>3 Months Ended</t>
        </is>
      </c>
    </row>
    <row r="2">
      <c r="B2" s="2" t="inlineStr">
        <is>
          <t>Apr. 02, 2022</t>
        </is>
      </c>
    </row>
    <row r="3">
      <c r="A3" s="3" t="inlineStr">
        <is>
          <t>Payables and Accruals [Abstract]</t>
        </is>
      </c>
    </row>
    <row r="4">
      <c r="A4" s="4" t="inlineStr">
        <is>
          <t>ACCRUED AND OTHER CURRENT LIABILITIES AND OTHER NON-CURRENT LIABILITIES</t>
        </is>
      </c>
      <c r="B4" s="4" t="inlineStr">
        <is>
          <t xml:space="preserve">ACCRUED LIABILITIES AND OTHER NON-CURRENT LIABILITIES The following table summarizes our accrued liabilities and other non-current liabilities. April 2, December 31, Compensation and other employee-related benefits $ 115.6 $ 155.2 Contract liabilities and other customer-related liabilities 82.6 69.1 Accrued income taxes and other tax-related liabilities 37.3 33.6 Operating lease liabilities 19.4 20.1 Accrued warranty costs 17.0 17.7 Environmental liabilities and other legal matters 10.3 13.5 Accrued restructuring costs 6.5 11.0 Other 55.6 37.1 Accrued liabilities $ 344.3 $ 357.3 Operating lease liabilities $ 60.4 $ 64.0 Environmental liabilities 48.1 50.1 Compensation and other employee-related benefits 27.0 29.2 Deferred income taxes and other tax-related liabilities 28.5 29.0 Non-current maturities of long-term debt 9.6 9.9 Other 23.1 24.3 Other non-current liabilities $ 196.7 $ 20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Debt (Notes)</t>
        </is>
      </c>
      <c r="B1" s="2" t="inlineStr">
        <is>
          <t>3 Months Ended</t>
        </is>
      </c>
    </row>
    <row r="2">
      <c r="B2" s="2" t="inlineStr">
        <is>
          <t>Apr. 02, 2022</t>
        </is>
      </c>
    </row>
    <row r="3">
      <c r="A3" s="3" t="inlineStr">
        <is>
          <t>Debt Disclosure [Abstract]</t>
        </is>
      </c>
    </row>
    <row r="4">
      <c r="A4" s="4" t="inlineStr">
        <is>
          <t>Debt [Text Block]</t>
        </is>
      </c>
      <c r="B4" s="4" t="inlineStr">
        <is>
          <t>DEBT The following table summarizes our outstanding debt obligations. April 2, December 31, Commercial paper $ 484.9 $ 195.4 Current maturities of long-term debt and finance leases 2.1 2.2 Commercial paper and current maturities of long-term debt 487.0 197.6 Non-current maturities of long-term debt 9.6 9.9 Total debt and finance leases $ 496.6 $ 207.5 Commercial Paper The following table presents our outstanding commercial paper borrowings and associated weighted average interest rates as of April 2, 2022 and December 31, 2021. April 2, 2022 December 31, 2021 Commercial Paper Outstanding - U.S. Program $ 324.7 $ 150.0 Commercial Paper Outstanding - Euro Program 160.2 45.4 Total Commercial Paper Outstanding $ 484.9 195.4 Weighted Average Interest Rate - U.S. Program 0.79 % 0.28 % Weighted Average Interest Rate - Euro Program (0.11) % (0.47) % Outstanding commercial paper for both periods had maturity terms less than three months from the date of issuance. The increase in commercial paper outstanding from December 31, 2021 to April 2, 2022 was primarily related to funding our share repurchase activity as well as our acquisition of Habonim Industrial Valves and Actuators Ltd. (Habonim), which occurred on April 4, 2022. See Note 19, Acquisitions , to the Consolidated Condensed Financial Statements for further information. Short-term Loans On August 5, 2021, we entered into a revolving credit facility agreement with a syndicate of third party lenders including Bank of America, N.A., as administrative agent (the 2021 Revolving Credit Agreement). Upon its effectiveness, this agreement replaced our existing $500 revolving credit facility due November 2022 (the 2014 Revolving Credit Agreement). The 2021 Revolving Credit Agreement matures in August 2026 and provides for an aggregate principal amount of up to $700. The 2021 Revolving Credit Agreement provides for a potential increase of commitment of up to $350 for a possible maximum of $1,050 in aggregate commitments at the request of the Company and with the consent of the institutions providing such increase of commitments. The interest rate per annum on the 2021 Revolving Credit Agreement is based on the LIBOR rate of the currency we borrow in, plus a margin of 1.1%, with applicable benchmark replacement rates for the currencies available when LIBOR is phased out as a result of the impending reference rate reform. As of April 2, 2022 and December 31, 2021, we had no outstanding borrowings under the 2021 Revolving Credit Agreement. There is a 0.15% fee per annum applicable to the commitments under the 2021 Revolving Credit Agreement. The margin and fees are subject to adjustment should the Company’s credit ratings change. The 2021 Revolving Credit Agreement contains customary affirmative and negative covenants that, among other things, will limit or restrict our ability to: incur additional debt or issue guarantees; create certain liens; merge or consolidate with another person; sell, transfer, lease or otherwise dispose of assets; liquidate or dissolve; and enter into restrictive covenants. Additionally, the 2021 Revolving Credit Agreement requires us not to permit the ratio of consolidated total indebtedness to consolidated earnings before interest, taxes, depreciation and amortization (EBITDA) (leverage ratio) to exceed 3.50 to 1.00, with a qualified acquisition step up immediately following such qualified acquisition of 4.00 to 1.00 for four quarters, 3.75 to 1.00 for two quarters thereafter, and returning to 3.50 to 1.00 thereafter. As of April 2, 2022, all financial covenants (e.g., leverage ratio) associated with the 2021 Revolving Credit Agreement were within the prescribed threshol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EMPLOYEE COMPENSATION</t>
        </is>
      </c>
      <c r="B1" s="2" t="inlineStr">
        <is>
          <t>3 Months Ended</t>
        </is>
      </c>
    </row>
    <row r="2">
      <c r="B2" s="2" t="inlineStr">
        <is>
          <t>Apr. 02, 2022</t>
        </is>
      </c>
    </row>
    <row r="3">
      <c r="A3" s="3" t="inlineStr">
        <is>
          <t>Share-based Payment Arrangement [Abstract]</t>
        </is>
      </c>
    </row>
    <row r="4">
      <c r="A4" s="4" t="inlineStr">
        <is>
          <t>LONG-TERM INCENTIVE EMPLOYEE COMPENSATION</t>
        </is>
      </c>
      <c r="B4" s="4" t="inlineStr">
        <is>
          <t>LONG-TERM INCENTIVE EMPLOYEE COMPENSATION Our long-term incentive plan (LTIP) costs are primarily recorded within general and administrative expenses in our Consolidated Condensed Statements of Operations. The following table summarizes our LTIP costs. For the Three Months Ended April 2, 2022 April 3, 2021 Equity-based awards $ 3.7 $ 3.3 Liability-based awards 0.6 0.8 Total share-based compensation expense $ 4.3 $ 4.1 At April 2, 2022, there was $37.6 of total unrecognized compensation cost related to non-vested equity awards. This cost is expected to be recognized ratably over a weighted-average period of 2.2 years. Additionally, unrecognized compensation cost related to liability-based awards was $1.7, which is expected to be recognized ratably over a weighted-average period of 2.5 years. Year-to-Date 2022 LTIP Activity The majority of our LTIP awards are granted during the first quarter of each year and have three-year service periods. These awards either vest equally each year or at the completion of the three-year service period. During the three months ended April 2, 2022, we granted the following LTIP awards as provided in the table below: # of Awards Granted Weighted Average Grant Date Fair Value Per Share Restricted stock units (RSUs) 0.1 $ 79.86 Performance stock units (PSUs) 0.1 $ 77.50 During the three months ended April 2, 2022 and April 3, 2021, a nominal amount of non-qualified stock options were exercised resulting in proceeds of $0.7 and $0.2, respectively. During the three months ended April 2, 2022 and April 3, 2021, RSUs of 0.1 and 0.1, respectively, vested and were issued. During the three months ended April 2, 2022 and April 3, 2021, PSUs of 0.1 and 0.2 that vested on December 31, 2021 and 2020, respectively, were issu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Apr. 02, 2022</t>
        </is>
      </c>
    </row>
    <row r="3">
      <c r="A3" s="3" t="inlineStr">
        <is>
          <t>Equity [Abstract]</t>
        </is>
      </c>
    </row>
    <row r="4">
      <c r="A4" s="4" t="inlineStr">
        <is>
          <t>CAPITAL STOCK</t>
        </is>
      </c>
      <c r="B4" s="4" t="inlineStr">
        <is>
          <t>CAPITAL STOCK On October 30, 2019, the Board of Directors approved an indefinite term $500 open-market share repurchase program (the 2019 Plan). During the three months ended April 2, 2022 and April 3, 2021, the Company repurchased and retired 2.1 and 0.6 shares of common stock for $177.8 and $50.0, respectively, under the 2019 Plan. Separate from the open-market share repurchase program, the Company repurchases shares of common stock in settlement of employee tax withholding obligations due upon the vesting of equity-based compensation awards. During the three months ended April 2, 2022 and April 3, 2021, the Company repurchased 0.1 shares and 0.1 shares of common stock for $8.4 and $11.0, respectively, in connection with the net settlement of employee LTIP awar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Accumulated Other Comprehensive Loss</t>
        </is>
      </c>
      <c r="B1" s="2" t="inlineStr">
        <is>
          <t>3 Months Ended</t>
        </is>
      </c>
    </row>
    <row r="2">
      <c r="B2" s="2" t="inlineStr">
        <is>
          <t>Apr. 02, 2022</t>
        </is>
      </c>
    </row>
    <row r="3">
      <c r="A3" s="3" t="inlineStr">
        <is>
          <t>Statement of Other Comprehensive Income [Abstract]</t>
        </is>
      </c>
    </row>
    <row r="4">
      <c r="A4" s="4" t="inlineStr">
        <is>
          <t>Accumulated Other Comprehensive Loss</t>
        </is>
      </c>
      <c r="B4" s="4" t="inlineStr">
        <is>
          <t>ACCUMULATED OTHER COMPREHENSIVE LOSS The following tables summarize the changes within each component of accumulated other comprehensive loss. As of and for the Three Months Ended April 2, 2022 Postretirement Benefit Plans Cumulative Translation Adjustment Accumulated Other Comprehensive Loss December 31, 2021 $ (40.8) $ (280.5) $ (321.3) Net change in postretirement benefit plans, net of tax (0.3) — (0.3) Net foreign currency translation adjustment — (11.7) (11.7) April 2, 2022 $ (41.1) $ (292.2) $ (333.3) As of and for the Three Months Ended April 3, 2021 December 31, 2020 $ (55.9) $ (223.5) $ (279.4) Net foreign currency translation adjustment — (30.0) (30.0) April 3, 2021 $ (55.9) $ (253.5) $ (309.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 USD ($) $ in Millions</t>
        </is>
      </c>
      <c r="B1" s="2" t="inlineStr">
        <is>
          <t>3 Months Ended</t>
        </is>
      </c>
    </row>
    <row r="2">
      <c r="B2" s="2" t="inlineStr">
        <is>
          <t>Apr. 02, 2022</t>
        </is>
      </c>
      <c r="C2" s="2" t="inlineStr">
        <is>
          <t>Apr. 03, 2021</t>
        </is>
      </c>
    </row>
    <row r="3">
      <c r="A3" s="3" t="inlineStr">
        <is>
          <t>Statement of Comprehensive Income [Abstract]</t>
        </is>
      </c>
    </row>
    <row r="4">
      <c r="A4" s="4" t="inlineStr">
        <is>
          <t>Net income</t>
        </is>
      </c>
      <c r="B4" s="6" t="n">
        <v>75.3</v>
      </c>
      <c r="C4" s="6" t="n">
        <v>86.5</v>
      </c>
    </row>
    <row r="5">
      <c r="A5" s="3" t="inlineStr">
        <is>
          <t>Other comprehensive (loss):</t>
        </is>
      </c>
    </row>
    <row r="6">
      <c r="A6" s="4" t="inlineStr">
        <is>
          <t>Net foreign currency translation adjustment</t>
        </is>
      </c>
      <c r="B6" s="5" t="n">
        <v>-11.7</v>
      </c>
      <c r="C6" s="7" t="n">
        <v>-30</v>
      </c>
    </row>
    <row r="7">
      <c r="A7" s="4" t="inlineStr">
        <is>
          <t>Net change in postretirement benefit plans, net of tax expense of $(0.2) and $(0.1), respectively</t>
        </is>
      </c>
      <c r="B7" s="5" t="n">
        <v>-0.3</v>
      </c>
      <c r="C7" s="7" t="n">
        <v>0</v>
      </c>
    </row>
    <row r="8">
      <c r="A8" s="4" t="inlineStr">
        <is>
          <t>Other comprehensive (loss)</t>
        </is>
      </c>
      <c r="B8" s="7" t="n">
        <v>-12</v>
      </c>
      <c r="C8" s="7" t="n">
        <v>-30</v>
      </c>
    </row>
    <row r="9">
      <c r="A9" s="4" t="inlineStr">
        <is>
          <t>Comprehensive income</t>
        </is>
      </c>
      <c r="B9" s="5" t="n">
        <v>63.3</v>
      </c>
      <c r="C9" s="5" t="n">
        <v>56.5</v>
      </c>
    </row>
    <row r="10">
      <c r="A10" s="4" t="inlineStr">
        <is>
          <t>Less: Comprehensive income attributable to noncontrolling interests</t>
        </is>
      </c>
      <c r="B10" s="5" t="n">
        <v>0.5</v>
      </c>
      <c r="C10" s="5" t="n">
        <v>0.3</v>
      </c>
    </row>
    <row r="11">
      <c r="A11" s="4" t="inlineStr">
        <is>
          <t>Comprehensive income attributable to ITT Inc.</t>
        </is>
      </c>
      <c r="B11" s="5" t="n">
        <v>62.8</v>
      </c>
      <c r="C11" s="5" t="n">
        <v>56.2</v>
      </c>
    </row>
    <row r="12">
      <c r="A12" s="3" t="inlineStr">
        <is>
          <t>Reclassification adjustments:</t>
        </is>
      </c>
    </row>
    <row r="13">
      <c r="A13" s="4" t="inlineStr">
        <is>
          <t>Amortization of prior service benefit, net of tax expense of $(0.3) and $(0.3), respectively</t>
        </is>
      </c>
      <c r="B13" s="7" t="n">
        <v>-1</v>
      </c>
      <c r="C13" s="7" t="n">
        <v>-1</v>
      </c>
    </row>
    <row r="14">
      <c r="A14" s="4" t="inlineStr">
        <is>
          <t>Amortization of net actuarial loss, net of tax benefit of $0.1 and $0.2, respectively</t>
        </is>
      </c>
      <c r="B14" s="5" t="n">
        <v>0.7</v>
      </c>
      <c r="C14" s="7" t="n">
        <v>1</v>
      </c>
    </row>
    <row r="15">
      <c r="A15" s="4" t="inlineStr">
        <is>
          <t>Net change in postretirement benefit plans, net of tax</t>
        </is>
      </c>
      <c r="B15" s="6" t="n">
        <v>0.3</v>
      </c>
      <c r="C15" s="9"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2, 2022</t>
        </is>
      </c>
    </row>
    <row r="3">
      <c r="A3" s="3" t="inlineStr">
        <is>
          <t>Commitments and Contingencies Disclosure [Abstract]</t>
        </is>
      </c>
    </row>
    <row r="4">
      <c r="A4" s="4" t="inlineStr">
        <is>
          <t>COMMITMENTS AND CONTINGENCIES</t>
        </is>
      </c>
      <c r="B4" s="4" t="inlineStr">
        <is>
          <t>COMMITMENTS AND CONTINGENCIES From time to time, we are involved in legal proceedings that are incidental to the operation of our business. Historically, these proceedings have alleged damages relating to asbestos and environmental exposures, intellectual property matters, copyright infringement, personal injury claims, employment and employee benefit matters, government contract issues and commercial or contractual disputes and acquisitions or divestitures. We will continue to defend vigorously against all claims. Although the ultimate outcome of any legal matter cannot be predicted with certainty, based on present information, including our assessment of the merits of the particular claim, as well as our current reserves and insurance coverage, we do not expect that existing legal proceedings will have a material adverse impact on our financial statements, unless otherwise noted below. Asbestos Matters Prior to the divestiture described below, former subsidiaries of ITT, including ITT LLC and Goulds Pumps LLC, have been sued along with many other companies in product liability lawsuits alleging personal injury due to purported asbestos exposure. These claims generally allege that certain products sold by these entities or their subsidiaries prior to 1985 contained a part manufactured by a third party ( e.g. , a gasket) which contained asbestos. To the extent these third-party parts may have contained asbestos, it was encapsulated in the gasket (or other) material and was non-friable. ITT LLC and Goulds Pumps LLC are wholly owned subsidiaries of InTelCo Management LLC (InTelCo), a former subsidiary of ITT. On June 30, 2021, the Company entered into a Membership Interest Purchase Agreement (the Purchase Agreement) with Sapphire TopCo, Inc. (Buyer), a wholly owned subsidiary of Delticus HoldCo, L.P., which is a portfolio company of the private equity firm Warburg Pincus LLC. Under the Purchase Agreement, the Company transferred 100% of the equity interests of InTelCo to the Buyer, effective as of July 1, 2021, along with a cash contribution from the Company of $398 to InTelCo. As InTelCo was the obligor for the Company's asbestos-related liabilities and policyholder of the related insurance assets through its subsidiaries ITT LLC and Goulds Pumps LLC, the rights and obligations related to these items transferred upon the sale. In addition, pursuant to the Purchase Agreement, the Buyer and InTelCo have indemnified the Company and its affiliates for legacy asbestos-related liabilities and other product liabilities, and the Company has indemnified InTelCo and its affiliates for all other historical liabilities of InTelCo. This indemnification is not subject to any cap or time limitation. In connection with the sale, the Company and its Board of Directors received a solvency opinion from an independent advisory firm that InTelCo was solvent and adequately capitalized after giving effect to the transaction. As a result of the transfer, the Company has no subsequent obligation with respect to pending and future asbestos claims relating to these matters. As such, InTelCo was deconsolidated from our financial results beginning in the second quarter of 2021, as we no longer maintained control of the entity. Accordingly, we have no asbestos-related assets or liabilities as of December 31, 2021 or April 2, 2022. Asbestos-related costs were $2.4 for the three months ended April 3, 2021, and were included in general and administrative expenses. Environmental Matters In the ordinary course of business, we are subject to federal, state, local, and foreign environmental laws and regulations. We are responsible, or are alleged to be responsible, for ongoing environmental investigation and site remediation. These sites are in various stages of investigation or remediation and in many of these proceedings our liability is considered de minimis. We have received notification from the U.S. Environmental Protection Agency, and from similar state and foreign environmental agencies, that a number of sites formerly or currently owned or operated by ITT, and other properties or water supplies that may be or have been impacted from those operations, contain disposed or recycled materials or wastes and require environmental investigation or remediation. These sites include instances where we have been identified as a potentially responsible party under federal and state environmental laws and regulations. The following table provides a rollforward of our estimated environmental liability. For the Three Months Ended April 2, 2022 April 3, 2021 Environmental liability - beginning balance $ 54.1 $ 58.3 Change in estimates for pre-existing accruals: Continuing operations — (0.1) Payments (1.9) (2.0) Foreign currency (0.1) (0.1) Environmental liability - ending balance $ 52.1 $ 56.1 Environmental-related assets, including a Qualified Settlement Fund and estimated recoveries from insurance providers and other third parties, were $12.1 and $16.5 as of April 2, 2022 and April 3, 2021, respectively. We are currently involved with 26 active environmental investigation and remediation sites. As of April 2, 2022, we have estimated the potential high-end liability range of environmental-related matters to be $89.4. As actual costs incurred at identified sites in future periods may vary from our current estimates given the inherent uncertainties in evaluating environmental exposures, management believes it is possible that the outcome of these uncertainties may have a material adverse effect on our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Apr. 02, 2022</t>
        </is>
      </c>
    </row>
    <row r="3">
      <c r="A3" s="3" t="inlineStr">
        <is>
          <t>Derivative Instruments and Hedging Activities Disclosure [Abstract]</t>
        </is>
      </c>
    </row>
    <row r="4">
      <c r="A4" s="4" t="inlineStr">
        <is>
          <t>Derivatives and Fair Value</t>
        </is>
      </c>
      <c r="B4" s="4" t="inlineStr">
        <is>
          <t>DERIVATIVE FINANCIAL INSTRUMENTS As of April 2, 2022, the U.S. dollar equivalent notional value of our outstanding foreign currency forward and option contracts, which are denominated in euros, was $157.8 and the fair value was $3.8, recorded within other current assets. As of December 31, 2021, the U.S. dollar equivalent notional value of our outstanding foreign currency forward and option contracts was $24.2 and the fair value was $1.9. During the three months ended April 2, 2022, we recognized gains related to foreign currency derivatives not designated as hedges of $2.3 within general and administrative expenses. During the three months ended April 3, 2021, we recognized a loss of $2.0. From time to time, we enter into call option contracts to mitigate exposure to commodity price fluctuations. As of April 2, 2022, call option contracts were nominal. There were no call option contracts outstanding as of December 31, 2021. We utilize market approaches to estimate the fair value of our derivative instruments by discounting anticipated future cash flows derived from the derivative’s contractual terms and observable foreign exchange rates. The fair values of the derivatives summarized above are determined based on Level 2 inputs in the fair value hierarch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BSEQUENT EVENTS Subsequent Events (Notes)</t>
        </is>
      </c>
      <c r="B1" s="2" t="inlineStr">
        <is>
          <t>3 Months Ended</t>
        </is>
      </c>
    </row>
    <row r="2">
      <c r="B2" s="2" t="inlineStr">
        <is>
          <t>Apr. 02, 2022</t>
        </is>
      </c>
    </row>
    <row r="3">
      <c r="A3" s="3" t="inlineStr">
        <is>
          <t>Subsequent Events [Abstract]</t>
        </is>
      </c>
    </row>
    <row r="4">
      <c r="A4" s="4" t="inlineStr">
        <is>
          <t>Subsequent Events [Text Block]</t>
        </is>
      </c>
      <c r="B4" s="4" t="inlineStr">
        <is>
          <t>ACQUISITIONS Subsequent Event On April 4, 2022, we completed the acquisition of 100% of the privately held stock of Habonim for a purchase price of $140. Habonim is a designer and manufacturer of valves, valve automation and actuation for the gas distribution (including liquified natural gas), biotech and harsh application service sectors. Habonim sells directly to original equipment manufacturers and integrators for customized solutions. Habonim has operations in Israel, the U.S., and the Netherlands, reported annual sales of $44 in 2021, and has a workforce of approximately 200 employees. Habonim’s results will be reported within the Industrial Process segment beginning in the second quart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3 Months Ended</t>
        </is>
      </c>
    </row>
    <row r="2">
      <c r="B2" s="2" t="inlineStr">
        <is>
          <t>Apr. 02, 2022</t>
        </is>
      </c>
    </row>
    <row r="3">
      <c r="A3" s="3" t="inlineStr">
        <is>
          <t>Accounting Policies [Abstract]</t>
        </is>
      </c>
    </row>
    <row r="4">
      <c r="A4" s="4" t="inlineStr">
        <is>
          <t>Description of Business</t>
        </is>
      </c>
      <c r="B4" s="4" t="inlineStr">
        <is>
          <t>Description of Business ITT Inc. is a diversified manufacturer of highly engineered critical components and customized technology solutions for the transportation, industrial, and energy markets. Unless the context otherwise indicates, references herein to “ITT,” “the Company,” and such words as “we,” “us,” and “our” include ITT Inc. and its subsidiaries. ITT operates through three reportable segments: Motion Technologies (MT), consisting of friction and shock and vibration equipment; Industrial Process (IP), consisting of industrial flow equipment and services; and Connect &amp; Control Technologies (CCT), consisting of electronic connectors, fluid handling, motion control, composite materials and noise and energy absorption products. Financial information for our segments is presented in Note 3, Segment Information . Russia-Ukraine Conflict In February 2022, the United States announced targeted economic sanctions on Russia and certain Russian citizens in response to Russia’s invasion of Ukraine. As described in Part I, Item IA, “Risk Factors” in our 2021 Annual Report for the fiscal year ended December 31, 2021, our business may be sensitive to global economic conditions, which can be negatively impacted by instability in the geopolitical environment. Our annual sales directly to customers in Russia and Ukraine were approximately $38 for 2021. During the first quarter of 2022, we recorded total charges of $8.8, primarily related to inventory and accounts receivable reserves, as a result of suspending our operations in Russia and to reflect the current macroeconomic conditions impacting some of our customers that sell or supply into this region. If circumstances worsen, we may experience a further reduction in demand and incur additional charges, including potential fixed asset impairments, severance and other reserves, which could have a material adverse impact on our business and financial results. For additional discussion of the risks related to the Russia-Ukraine conflict, see Part II, Item 1A, “ Risk Factors ” herein.</t>
        </is>
      </c>
    </row>
    <row r="5">
      <c r="A5" s="4" t="inlineStr">
        <is>
          <t>Basis of Accounting</t>
        </is>
      </c>
      <c r="B5" s="4" t="inlineStr">
        <is>
          <t>Basis of Presentation The unaudited consolidated condensed financial statements have been prepared pursuant to the rules and regulations of the SEC and, in the opinion of management, reflect all known adjustments (which consist primarily of normal, recurring accruals, estimates and assumptions) necessary to state fairly the financial position, results of operations, and cash flows for the periods presented. The Consolidated Condensed Balance Sheet as of December 31, 2021, presented herein, has been derived from our audited balance sheet included in our Annual Report on Form 10-K ( 2021 Annual Report ) for the year ended December 31, 2021 but does not include all disclosures required by accounting principles generally accepted in the United States (GAAP). We consistently applied the accounting policies described in the 2021 Annual Report in preparing these unaudited financial statements. These financial statements should be read in conjunction with the financial statements and notes thereto included in our 2021 Annual Report.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Estimates and assumptions are used for, but not limited to, revenue recognition, unrecognized tax benefits, deferred tax valuation allowances, projected benefit obligations for postretirement plans, accounting for business combinations, goodwill and other intangible asset impairment testing, environmental liabilities and assets, allowance for credit losses and inventory valuation. Actual results could differ from these estimates. ITT’s quarterly financial periods end on the Saturday that is closest to the last day of the calendar quarter, except for the last quarterly period of the fiscal year, which ends on December 31 st . ITT’s first quarter for 2022 and 2021 ended on April 2, 2022 and April 3, 2021, respectively. Certain prior year amounts have been reclassified to conform to the current year present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CENT ACCOUNTING PRONOUNCEMENTS Recent Accounting Pronouncements (Policies)</t>
        </is>
      </c>
      <c r="B1" s="2" t="inlineStr">
        <is>
          <t>3 Months Ended</t>
        </is>
      </c>
    </row>
    <row r="2">
      <c r="B2" s="2" t="inlineStr">
        <is>
          <t>Apr. 02, 2022</t>
        </is>
      </c>
    </row>
    <row r="3">
      <c r="A3" s="3" t="inlineStr">
        <is>
          <t>Recent Acconting Pronouncements [Abstract]</t>
        </is>
      </c>
    </row>
    <row r="4">
      <c r="A4" s="4" t="inlineStr">
        <is>
          <t>Recent Accounting Pronouncements No Yet Adopted</t>
        </is>
      </c>
      <c r="B4" s="4" t="inlineStr">
        <is>
          <t>Recent Accounting Pronouncements Not Yet Adopted: In October 2021, the FASB issued ASU 2021-08 , Business Combinations (Topic 805): Accounting for Contract Assets and Contract Liabilities from Contracts with Customers , which requires contract assets and contract liabilities acquired in a business combination to be recognized and measured by the acquiror on the acquisition date in accordance with ASC 606, Revenue from Contracts with Customers , as if it had originated the contracts. Under the current guidance, such assets and liabilities are recognized by the acquiror at fair value as of the acquisition date. ASU 2021-08 is effective for fiscal years beginning after December 15, 2022. Early adoption is permitted. We are currently evaluating this guidance and plan to apply it during future periods in which we execute acquisitions. We do not expect that this guidance will have a significant impact on our operating results, financial position, or cash flow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3 Months Ended</t>
        </is>
      </c>
    </row>
    <row r="2">
      <c r="B2" s="2" t="inlineStr">
        <is>
          <t>Apr. 02, 2022</t>
        </is>
      </c>
    </row>
    <row r="3">
      <c r="A3" s="3" t="inlineStr">
        <is>
          <t>Segment Reporting [Abstract]</t>
        </is>
      </c>
    </row>
    <row r="4">
      <c r="A4" s="4" t="inlineStr">
        <is>
          <t>Reconciliation of Segment to Consolidated Results Table</t>
        </is>
      </c>
      <c r="B4" s="4" t="inlineStr">
        <is>
          <t xml:space="preserve"> Revenue Operating Income Operating Margin For the Three Months Ended April 2, 2022 April 3, 2021 April 2, 2022 April 3, 2021 April 2, 2022 April 3, 2021 Motion Technologies $ 370.1 $ 369.1 $ 59.7 $ 76.0 16.1 % 20.6 % Industrial Process 202.2 202.3 20.4 31.0 10.1 % 15.3 % Connect &amp; Control Technologies 154.6 127.3 25.7 11.8 16.6 % 9.3 % Eliminations (0.7) (0.3) — — — — Total segment results 726.2 698.4 105.8 118.8 14.6 % 17.0 % Asbestos-related costs, net — — — (2.4) — — Corporate and Other — — (11.2) (6.5) — — Total Corporate and other costs — — (11.2) (8.9) — — Total $ 726.2 $ 698.4 $ 94.6 $ 109.9 13.0 % 15.7 %</t>
        </is>
      </c>
    </row>
    <row r="5">
      <c r="A5" s="4" t="inlineStr">
        <is>
          <t>Schedule of Segment Reporting Information</t>
        </is>
      </c>
      <c r="B5" s="4" t="inlineStr">
        <is>
          <t xml:space="preserve">The following table presents our total assets, capital expenditures, and depreciation &amp; amortization expense for each segment. As of and for the Three Months Ended Total Assets Capital Depreciation &amp; April 2, 2022 December 31, 2021 April 2, 2022 April 3, 2021 April 2, 2022 April 3, 2021 Motion Technologies $ 1,336.1 $ 1,272.8 $ 22.8 $ 13.5 $ 15.8 $ 15.7 Industrial Process 1,073.5 1,030.0 2.6 1.6 5.4 5.6 Connect &amp; Control Technologies 724.7 719.3 2.5 1.9 5.4 5.5 Corporate and Other 591.3 543.3 2.1 0.2 0.7 1.7 Total $ 3,725.6 $ 3,565.4 $ 30.0 $ 17.2 $ 27.3 $ 2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venue (Tables)</t>
        </is>
      </c>
      <c r="B1" s="2" t="inlineStr">
        <is>
          <t>3 Months Ended</t>
        </is>
      </c>
    </row>
    <row r="2">
      <c r="B2" s="2" t="inlineStr">
        <is>
          <t>Apr. 02, 2022</t>
        </is>
      </c>
      <c r="C2" s="2" t="inlineStr">
        <is>
          <t>Apr. 03, 2021</t>
        </is>
      </c>
    </row>
    <row r="3">
      <c r="A3" s="3" t="inlineStr">
        <is>
          <t>Revenue from Contract with Customer [Abstract]</t>
        </is>
      </c>
    </row>
    <row r="4">
      <c r="A4" s="4" t="inlineStr">
        <is>
          <t>Disaggregation of Revenue by End Market Table</t>
        </is>
      </c>
      <c r="B4" s="4" t="inlineStr">
        <is>
          <t xml:space="preserve">The following tables present our revenue disaggregated by end market. Three Months Ended April 2, 2022 Motion Technologies Industrial Process Connect &amp; Control Technologies Eliminations Total Auto and rail $ 360.4 $ — $ — $ — $ 360.4 Chemical and industrial pumps — 167.2 — — 167.2 Aerospace and defense 1.5 — 74.9 — 76.4 Energy — 35.0 10.0 — 45.0 General industrial 8.2 — 69.7 (0.7) 77.2 Total $ 370.1 $ 202.2 $ 154.6 $ (0.7) $ 726.2 </t>
        </is>
      </c>
      <c r="C4" s="4" t="inlineStr">
        <is>
          <t xml:space="preserve">Three Months Ended April 3, 2021 Motion Technologies Industrial Process Connect &amp; Control Technologies Eliminations Total Auto and rail $ 364.0 $ — $ — $ — $ 364.0 Chemical and industrial pumps — 159.7 — — 159.7 Aerospace and defense 1.6 — 60.2 — 61.8 Energy — 42.6 8.5 — 51.1 General industrial 3.5 — 58.6 (0.3) 61.8 Total $ 369.1 $ 202.3 $ 127.3 $ (0.3) $ 698.4 </t>
        </is>
      </c>
    </row>
    <row r="5">
      <c r="A5" s="4" t="inlineStr">
        <is>
          <t>Net Contract Assets and Liabilities Table</t>
        </is>
      </c>
      <c r="B5" s="4" t="inlineStr">
        <is>
          <t>The following table represents our net contract assets and liabilities. April 2, December 31, Current contract assets, net $ 22.0 $ 20.6 Non-current contract assets, net 0.3 0.3 Current contract liabilities (58.8) (46.6) Non-current contract liabilities (4.4) (4.4) Net contract liabilities $ (40.9) $ (30.1)</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Income Tax Expense (Tables)</t>
        </is>
      </c>
      <c r="B1" s="2" t="inlineStr">
        <is>
          <t>3 Months Ended</t>
        </is>
      </c>
    </row>
    <row r="2">
      <c r="B2" s="2" t="inlineStr">
        <is>
          <t>Apr. 02, 2022</t>
        </is>
      </c>
    </row>
    <row r="3">
      <c r="A3" s="3" t="inlineStr">
        <is>
          <t>Income Tax Disclosure [Abstract]</t>
        </is>
      </c>
    </row>
    <row r="4">
      <c r="A4" s="4" t="inlineStr">
        <is>
          <t>Inome Tax Expense (Benefit) Table</t>
        </is>
      </c>
      <c r="B4" s="4" t="inlineStr">
        <is>
          <t>The following table summarizes our income tax expense and effective tax rate. For the Three Months Ended April 2, 2022 April 3, 2021 Income tax expense $ 19.5 $ 24.7 Effective tax rate 20.6 % 2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3 Months Ended</t>
        </is>
      </c>
    </row>
    <row r="2">
      <c r="B2" s="2" t="inlineStr">
        <is>
          <t>Apr. 02, 2022</t>
        </is>
      </c>
    </row>
    <row r="3">
      <c r="A3" s="3" t="inlineStr">
        <is>
          <t>Earnings Per Share [Abstract]</t>
        </is>
      </c>
    </row>
    <row r="4">
      <c r="A4" s="4" t="inlineStr">
        <is>
          <t>Basic and Diluted Earnings Per Share Table</t>
        </is>
      </c>
      <c r="B4" s="4" t="inlineStr">
        <is>
          <t xml:space="preserve">The following table provides a reconciliation of the data used in the calculation of basic and diluted earnings per share from continuing operations attributable to ITT. For the Three Months Ended April 2, 2022 April 3, 2021 Basic weighted average common shares outstanding 84.8 86.3 Add: Dilutive impact of outstanding equity awards 0.4 0.6 Diluted weighted average common shares outstanding 85.2 8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RECEIVABLES, NET (Tables)</t>
        </is>
      </c>
      <c r="B1" s="2" t="inlineStr">
        <is>
          <t>3 Months Ended</t>
        </is>
      </c>
    </row>
    <row r="2">
      <c r="B2" s="2" t="inlineStr">
        <is>
          <t>Apr. 02, 2022</t>
        </is>
      </c>
    </row>
    <row r="3">
      <c r="A3" s="3" t="inlineStr">
        <is>
          <t>Receivables [Abstract]</t>
        </is>
      </c>
    </row>
    <row r="4">
      <c r="A4" s="4" t="inlineStr">
        <is>
          <t>Receivables, Net by Type Table</t>
        </is>
      </c>
      <c r="B4" s="4" t="inlineStr">
        <is>
          <t xml:space="preserve">The following table summarizes our receivables and associated allowance for credit losses. April 2, December 31, Trade accounts receivable $ 597.3 $ 530.4 Notes receivable 18.4 19.2 Other 15.5 17.5 Receivables, gross 631.2 567.1 Less: Allowance for credit losses - receivables (a) (15.4) (12.0) Receivables, net $ 615.8 $ 555.1 </t>
        </is>
      </c>
    </row>
    <row r="5">
      <c r="A5" s="4" t="inlineStr">
        <is>
          <t>Allowance for Credit Losses Table</t>
        </is>
      </c>
      <c r="B5" s="4" t="inlineStr">
        <is>
          <t xml:space="preserve">The following table displays our allowance for credit losses for receivables and contract assets. April 2, December 31, Allowance for credit losses - receivables (a) $ 15.4 $ 12.0 Allowance for credit losses - contract assets 0.5 0.5 Total allowance for credit losses $ 15.9 $ 12.5 </t>
        </is>
      </c>
    </row>
    <row r="6">
      <c r="A6" s="4" t="inlineStr">
        <is>
          <t>Allowance for Credit Losses Rollforward Table</t>
        </is>
      </c>
      <c r="B6" s="4" t="inlineStr">
        <is>
          <t xml:space="preserve">The following table displays a rollforward of our total allowance for credit losses. April 2, April 3, Total allowance for credit losses - January 1 $ 12.5 $ 15.6 Charges (recoveries) to income (a) 3.8 (0.2) Write-offs (0.3) (0.1) Foreign currency and other (0.1) (0.1) Total allowance for credit losses - ending balance $ 15.9 $ 1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 USD ($) $ in Millions</t>
        </is>
      </c>
      <c r="B1" s="2" t="inlineStr">
        <is>
          <t>Apr. 02, 2022</t>
        </is>
      </c>
      <c r="C1" s="2" t="inlineStr">
        <is>
          <t>Dec. 31, 2021</t>
        </is>
      </c>
    </row>
    <row r="2">
      <c r="A2" s="3" t="inlineStr">
        <is>
          <t>Current assets:</t>
        </is>
      </c>
    </row>
    <row r="3">
      <c r="A3" s="4" t="inlineStr">
        <is>
          <t>Cash and cash equivalents</t>
        </is>
      </c>
      <c r="B3" s="6" t="n">
        <v>710.4</v>
      </c>
      <c r="C3" s="6" t="n">
        <v>647.5</v>
      </c>
    </row>
    <row r="4">
      <c r="A4" s="4" t="inlineStr">
        <is>
          <t>Receivables, net</t>
        </is>
      </c>
      <c r="B4" s="5" t="n">
        <v>615.8</v>
      </c>
      <c r="C4" s="5" t="n">
        <v>555.1</v>
      </c>
    </row>
    <row r="5">
      <c r="A5" s="4" t="inlineStr">
        <is>
          <t>Inventories, net</t>
        </is>
      </c>
      <c r="B5" s="5" t="n">
        <v>475.6</v>
      </c>
      <c r="C5" s="5" t="n">
        <v>430.9</v>
      </c>
    </row>
    <row r="6">
      <c r="A6" s="4" t="inlineStr">
        <is>
          <t>Other current assets</t>
        </is>
      </c>
      <c r="B6" s="5" t="n">
        <v>102.7</v>
      </c>
      <c r="C6" s="5" t="n">
        <v>88.59999999999999</v>
      </c>
    </row>
    <row r="7">
      <c r="A7" s="4" t="inlineStr">
        <is>
          <t>Total current assets</t>
        </is>
      </c>
      <c r="B7" s="5" t="n">
        <v>1904.5</v>
      </c>
      <c r="C7" s="5" t="n">
        <v>1722.1</v>
      </c>
    </row>
    <row r="8">
      <c r="A8" s="3" t="inlineStr">
        <is>
          <t>Non-current assets:</t>
        </is>
      </c>
    </row>
    <row r="9">
      <c r="A9" s="4" t="inlineStr">
        <is>
          <t>Plant, property and equipment, net</t>
        </is>
      </c>
      <c r="B9" s="5" t="n">
        <v>504.9</v>
      </c>
      <c r="C9" s="5" t="n">
        <v>509.1</v>
      </c>
    </row>
    <row r="10">
      <c r="A10" s="4" t="inlineStr">
        <is>
          <t>Goodwill</t>
        </is>
      </c>
      <c r="B10" s="5" t="n">
        <v>918.5</v>
      </c>
      <c r="C10" s="5" t="n">
        <v>924.3</v>
      </c>
    </row>
    <row r="11">
      <c r="A11" s="4" t="inlineStr">
        <is>
          <t>Other intangible assets, net</t>
        </is>
      </c>
      <c r="B11" s="5" t="n">
        <v>80.90000000000001</v>
      </c>
      <c r="C11" s="5" t="n">
        <v>85.7</v>
      </c>
    </row>
    <row r="12">
      <c r="A12" s="4" t="inlineStr">
        <is>
          <t>Other non-current assets</t>
        </is>
      </c>
      <c r="B12" s="5" t="n">
        <v>316.8</v>
      </c>
      <c r="C12" s="5" t="n">
        <v>324.2</v>
      </c>
    </row>
    <row r="13">
      <c r="A13" s="4" t="inlineStr">
        <is>
          <t>Total non-current assets</t>
        </is>
      </c>
      <c r="B13" s="5" t="n">
        <v>1821.1</v>
      </c>
      <c r="C13" s="5" t="n">
        <v>1843.3</v>
      </c>
    </row>
    <row r="14">
      <c r="A14" s="4" t="inlineStr">
        <is>
          <t>Total assets</t>
        </is>
      </c>
      <c r="B14" s="5" t="n">
        <v>3725.6</v>
      </c>
      <c r="C14" s="5" t="n">
        <v>3565.4</v>
      </c>
    </row>
    <row r="15">
      <c r="A15" s="3" t="inlineStr">
        <is>
          <t>Current liabilities:</t>
        </is>
      </c>
    </row>
    <row r="16">
      <c r="A16" s="4" t="inlineStr">
        <is>
          <t>Commercial paper and current maturities of long-term debt</t>
        </is>
      </c>
      <c r="B16" s="7" t="n">
        <v>487</v>
      </c>
      <c r="C16" s="5" t="n">
        <v>197.6</v>
      </c>
    </row>
    <row r="17">
      <c r="A17" s="4" t="inlineStr">
        <is>
          <t>Accounts payable</t>
        </is>
      </c>
      <c r="B17" s="7" t="n">
        <v>411</v>
      </c>
      <c r="C17" s="5" t="n">
        <v>373.4</v>
      </c>
    </row>
    <row r="18">
      <c r="A18" s="4" t="inlineStr">
        <is>
          <t>Accrued liabilities</t>
        </is>
      </c>
      <c r="B18" s="5" t="n">
        <v>344.3</v>
      </c>
      <c r="C18" s="5" t="n">
        <v>357.3</v>
      </c>
    </row>
    <row r="19">
      <c r="A19" s="4" t="inlineStr">
        <is>
          <t>Total current liabilities</t>
        </is>
      </c>
      <c r="B19" s="5" t="n">
        <v>1242.3</v>
      </c>
      <c r="C19" s="5" t="n">
        <v>928.3</v>
      </c>
    </row>
    <row r="20">
      <c r="A20" s="3" t="inlineStr">
        <is>
          <t>Non-current liabilities:</t>
        </is>
      </c>
    </row>
    <row r="21">
      <c r="A21" s="4" t="inlineStr">
        <is>
          <t>Postretirement benefits</t>
        </is>
      </c>
      <c r="B21" s="5" t="n">
        <v>196.4</v>
      </c>
      <c r="C21" s="5" t="n">
        <v>199.9</v>
      </c>
    </row>
    <row r="22">
      <c r="A22" s="4" t="inlineStr">
        <is>
          <t>Other non-current liabilities</t>
        </is>
      </c>
      <c r="B22" s="5" t="n">
        <v>196.7</v>
      </c>
      <c r="C22" s="5" t="n">
        <v>206.5</v>
      </c>
    </row>
    <row r="23">
      <c r="A23" s="4" t="inlineStr">
        <is>
          <t>Total non-current liabilities</t>
        </is>
      </c>
      <c r="B23" s="5" t="n">
        <v>393.1</v>
      </c>
      <c r="C23" s="5" t="n">
        <v>406.4</v>
      </c>
    </row>
    <row r="24">
      <c r="A24" s="4" t="inlineStr">
        <is>
          <t>Total liabilities</t>
        </is>
      </c>
      <c r="B24" s="5" t="n">
        <v>1635.4</v>
      </c>
      <c r="C24" s="5" t="n">
        <v>1334.7</v>
      </c>
    </row>
    <row r="25">
      <c r="A25" s="3" t="inlineStr">
        <is>
          <t>Shareholders’ equity:</t>
        </is>
      </c>
    </row>
    <row r="26">
      <c r="A26" s="4" t="inlineStr">
        <is>
          <t>Issued and outstanding – 83.6 shares and 85.5 shares, respectively</t>
        </is>
      </c>
      <c r="B26" s="5" t="n">
        <v>83.59999999999999</v>
      </c>
      <c r="C26" s="5" t="n">
        <v>85.5</v>
      </c>
    </row>
    <row r="27">
      <c r="A27" s="4" t="inlineStr">
        <is>
          <t>Retained earnings</t>
        </is>
      </c>
      <c r="B27" s="5" t="n">
        <v>2334.6</v>
      </c>
      <c r="C27" s="5" t="n">
        <v>2461.6</v>
      </c>
    </row>
    <row r="28">
      <c r="A28" s="4" t="inlineStr">
        <is>
          <t>Total accumulated other comprehensive loss</t>
        </is>
      </c>
      <c r="B28" s="5" t="n">
        <v>-333.3</v>
      </c>
      <c r="C28" s="5" t="n">
        <v>-321.3</v>
      </c>
    </row>
    <row r="29">
      <c r="A29" s="4" t="inlineStr">
        <is>
          <t>Noncontrolling interests</t>
        </is>
      </c>
      <c r="B29" s="5" t="n">
        <v>5.3</v>
      </c>
      <c r="C29" s="5" t="n">
        <v>4.9</v>
      </c>
    </row>
    <row r="30">
      <c r="A30" s="4" t="inlineStr">
        <is>
          <t>Total shareholders’ equity</t>
        </is>
      </c>
      <c r="B30" s="5" t="n">
        <v>2090.2</v>
      </c>
      <c r="C30" s="5" t="n">
        <v>2230.7</v>
      </c>
    </row>
    <row r="31">
      <c r="A31" s="4" t="inlineStr">
        <is>
          <t>Total ITT Inc. shareholders’ equity</t>
        </is>
      </c>
      <c r="B31" s="5" t="n">
        <v>2084.9</v>
      </c>
      <c r="C31" s="5" t="n">
        <v>2225.8</v>
      </c>
    </row>
    <row r="32">
      <c r="A32" s="4" t="inlineStr">
        <is>
          <t>Total liabilities and shareholders’ equity</t>
        </is>
      </c>
      <c r="B32" s="6" t="n">
        <v>3725.6</v>
      </c>
      <c r="C32" s="6" t="n">
        <v>356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Apr. 02, 2022</t>
        </is>
      </c>
    </row>
    <row r="3">
      <c r="A3" s="3" t="inlineStr">
        <is>
          <t>Inventory Disclosure [Abstract]</t>
        </is>
      </c>
    </row>
    <row r="4">
      <c r="A4" s="4" t="inlineStr">
        <is>
          <t>Inventories, Net Table</t>
        </is>
      </c>
      <c r="B4" s="4" t="inlineStr">
        <is>
          <t xml:space="preserve">The following table summarizes our net inventories. April 2, December 31, Finished goods $ 76.1 $ 73.0 Work in process 103.1 92.3 Raw materials 296.4 265.6 Inventories, net (a) $ 475.6 $ 43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 (Tables)</t>
        </is>
      </c>
      <c r="B1" s="2" t="inlineStr">
        <is>
          <t>3 Months Ended</t>
        </is>
      </c>
    </row>
    <row r="2">
      <c r="B2" s="2" t="inlineStr">
        <is>
          <t>Apr. 02, 2022</t>
        </is>
      </c>
    </row>
    <row r="3">
      <c r="A3" s="3" t="inlineStr">
        <is>
          <t>Deferred Costs, Capitalized, Prepaid, and Other Assets Disclosure [Abstract]</t>
        </is>
      </c>
    </row>
    <row r="4">
      <c r="A4" s="4" t="inlineStr">
        <is>
          <t>Other Current and Non Current Assets Table</t>
        </is>
      </c>
      <c r="B4" s="4" t="inlineStr">
        <is>
          <t xml:space="preserve">The following table summarizes our other current and non-current assets. April 2, December 31, Advance payments and other prepaid expenses $ 57.6 $ 44.1 Current contract assets, net 22.0 20.6 Prepaid income taxes 6.9 10.4 Other 16.2 13.5 Other current assets $ 102.7 $ 88.6 Other employee benefit-related assets $ 117.9 $ 118.4 Operating lease right-of-use assets 75.3 78.0 Deferred income taxes 61.8 63.4 Equity method and other investments 15.2 14.5 Capitalized software costs 14.8 16.7 Environmental-related assets 8.1 8.5 Other 23.7 24.7 Other non-current assets $ 316.8 $ 32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LANT, PROPERTY AND EQUIPMENT, NET (Tables)</t>
        </is>
      </c>
      <c r="B1" s="2" t="inlineStr">
        <is>
          <t>3 Months Ended</t>
        </is>
      </c>
    </row>
    <row r="2">
      <c r="B2" s="2" t="inlineStr">
        <is>
          <t>Apr. 02, 2022</t>
        </is>
      </c>
    </row>
    <row r="3">
      <c r="A3" s="3" t="inlineStr">
        <is>
          <t>Property, Plant and Equipment [Abstract]</t>
        </is>
      </c>
    </row>
    <row r="4">
      <c r="A4" s="4" t="inlineStr">
        <is>
          <t>Plant, Property and Equipment, Net Table</t>
        </is>
      </c>
      <c r="B4" s="4" t="inlineStr">
        <is>
          <t xml:space="preserve">The following table summarizes our property, plant, and equipment, net of accumulated depreciation. Useful life April 2, December 31, Machinery and equipment 2 - 10 $ 1,198.1 $ 1,202.0 Buildings and improvements 5 - 40 270.2 265.5 Furniture, fixtures and office equipment 3 - 7 78.8 78.3 Construction work in progress 64.7 62.8 Land and improvements 31.9 32.5 Other 3.3 4.3 Plant, property and equipment, gross 1,647.0 1,645.4 Less: Accumulated depreciation (1,142.1) (1,136.3) Plant, property and equipment, net $ 504.9 $ 509.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3 Months Ended</t>
        </is>
      </c>
    </row>
    <row r="2">
      <c r="B2" s="2" t="inlineStr">
        <is>
          <t>Apr. 02, 2022</t>
        </is>
      </c>
    </row>
    <row r="3">
      <c r="A3" s="3" t="inlineStr">
        <is>
          <t>Goodwill and Intangible Assets Disclosure [Abstract]</t>
        </is>
      </c>
    </row>
    <row r="4">
      <c r="A4" s="4" t="inlineStr">
        <is>
          <t>Changes in the Carrying Amount of Goodwill Table</t>
        </is>
      </c>
      <c r="B4" s="4" t="inlineStr">
        <is>
          <t xml:space="preserve">Goodwill The following table provides a rollforward of the carrying amount of goodwill by segment. Motion Industrial Connect &amp; Control Total Goodwill - December 31, 2021 $ 292.3 $ 352.4 $ 279.6 $ 924.3 Foreign exchange translation (2.2) (3.0) (0.6) (5.8) Goodwill - April 2, 2022 $ 290.1 $ 349.4 $ 279.0 $ 918.5 </t>
        </is>
      </c>
    </row>
    <row r="5">
      <c r="A5" s="4" t="inlineStr">
        <is>
          <t>Other Intangible Assets Table</t>
        </is>
      </c>
      <c r="B5" s="4" t="inlineStr">
        <is>
          <t xml:space="preserve">Other Intangible Assets, Net The following table summarizes our other intangible assets, net of accumulated amortization. April 2, 2022 December 31, 2021 Gross Accumulated Amortization Net Intangibles Gross Accumulated Amortization Net Intangibles Customer relationships $ 161.9 $ (116.8) $ 45.1 $ 162.1 $ (113.7) $ 48.4 Proprietary technology 45.9 (27.7) 18.2 46.1 (26.9) 19.2 Patents and other 15.5 (14.2) 1.3 15.7 (14.0) 1.7 Finite-lived intangible total 223.3 (158.7) 64.6 223.9 (154.6) 69.3 Indefinite-lived intangibles 16.3 — 16.3 16.4 — 16.4 Other intangible assets $ 239.6 $ (158.7) $ 80.9 $ 240.3 $ (154.6) $ 85.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AND OTHER CURRENT LIABILITIES AND OTHER NON-CURRENT LIABILITIES (Tables)</t>
        </is>
      </c>
      <c r="B1" s="2" t="inlineStr">
        <is>
          <t>3 Months Ended</t>
        </is>
      </c>
    </row>
    <row r="2">
      <c r="B2" s="2" t="inlineStr">
        <is>
          <t>Apr. 02, 2022</t>
        </is>
      </c>
    </row>
    <row r="3">
      <c r="A3" s="3" t="inlineStr">
        <is>
          <t>Payables and Accruals [Abstract]</t>
        </is>
      </c>
    </row>
    <row r="4">
      <c r="A4" s="4" t="inlineStr">
        <is>
          <t>Accrued Liabilities and Other Non-Current Liabilities</t>
        </is>
      </c>
      <c r="B4" s="4" t="inlineStr">
        <is>
          <t xml:space="preserve">The following table summarizes our accrued liabilities and other non-current liabilities. April 2, December 31, Compensation and other employee-related benefits $ 115.6 $ 155.2 Contract liabilities and other customer-related liabilities 82.6 69.1 Accrued income taxes and other tax-related liabilities 37.3 33.6 Operating lease liabilities 19.4 20.1 Accrued warranty costs 17.0 17.7 Environmental liabilities and other legal matters 10.3 13.5 Accrued restructuring costs 6.5 11.0 Other 55.6 37.1 Accrued liabilities $ 344.3 $ 357.3 Operating lease liabilities $ 60.4 $ 64.0 Environmental liabilities 48.1 50.1 Compensation and other employee-related benefits 27.0 29.2 Deferred income taxes and other tax-related liabilities 28.5 29.0 Non-current maturities of long-term debt 9.6 9.9 Other 23.1 24.3 Other non-current liabilities $ 196.7 $ 20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Debt (Tables)</t>
        </is>
      </c>
      <c r="B1" s="2" t="inlineStr">
        <is>
          <t>3 Months Ended</t>
        </is>
      </c>
    </row>
    <row r="2">
      <c r="B2" s="2" t="inlineStr">
        <is>
          <t>Apr. 02, 2022</t>
        </is>
      </c>
    </row>
    <row r="3">
      <c r="A3" s="3" t="inlineStr">
        <is>
          <t>Debt Disclosure [Abstract]</t>
        </is>
      </c>
    </row>
    <row r="4">
      <c r="A4" s="4" t="inlineStr">
        <is>
          <t>Schedule of Debt Table</t>
        </is>
      </c>
      <c r="B4" s="4" t="inlineStr">
        <is>
          <t xml:space="preserve">The following table summarizes our outstanding debt obligations. April 2, December 31, Commercial paper $ 484.9 $ 195.4 Current maturities of long-term debt and finance leases 2.1 2.2 Commercial paper and current maturities of long-term debt 487.0 197.6 Non-current maturities of long-term debt 9.6 9.9 Total debt and finance leases $ 496.6 $ 207.5 </t>
        </is>
      </c>
    </row>
    <row r="5">
      <c r="A5" s="4" t="inlineStr">
        <is>
          <t>Schedule of Outstanding Commercial Paper</t>
        </is>
      </c>
      <c r="B5" s="4" t="inlineStr">
        <is>
          <t>The following table presents our outstanding commercial paper borrowings and associated weighted average interest rates as of April 2, 2022 and December 31, 2021. April 2, 2022 December 31, 2021 Commercial Paper Outstanding - U.S. Program $ 324.7 $ 150.0 Commercial Paper Outstanding - Euro Program 160.2 45.4 Total Commercial Paper Outstanding $ 484.9 195.4 Weighted Average Interest Rate - U.S. Program 0.79 % 0.28 % Weighted Average Interest Rate - Euro Program (0.11) % (0.4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NG-TERM INCENTIVE EMPLOYEE COMPENSATION (Tables)</t>
        </is>
      </c>
      <c r="B1" s="2" t="inlineStr">
        <is>
          <t>3 Months Ended</t>
        </is>
      </c>
    </row>
    <row r="2">
      <c r="B2" s="2" t="inlineStr">
        <is>
          <t>Apr. 02, 2022</t>
        </is>
      </c>
    </row>
    <row r="3">
      <c r="A3" s="3" t="inlineStr">
        <is>
          <t>Share-based Payment Arrangement [Abstract]</t>
        </is>
      </c>
    </row>
    <row r="4">
      <c r="A4" s="4" t="inlineStr">
        <is>
          <t>Long-Term Incentive Employee Compensation Costs Table</t>
        </is>
      </c>
      <c r="B4" s="4" t="inlineStr">
        <is>
          <t xml:space="preserve">The following table summarizes our LTIP costs. For the Three Months Ended April 2, 2022 April 3, 2021 Equity-based awards $ 3.7 $ 3.3 Liability-based awards 0.6 0.8 Total share-based compensation expense $ 4.3 $ 4.1 </t>
        </is>
      </c>
    </row>
    <row r="5">
      <c r="A5" s="4" t="inlineStr">
        <is>
          <t>Summary of Long-Term Incentive Plan Award Grants Table</t>
        </is>
      </c>
      <c r="B5" s="4" t="inlineStr">
        <is>
          <t xml:space="preserve">During the three months ended April 2, 2022, we granted the following LTIP awards as provided in the table below: # of Awards Granted Weighted Average Grant Date Fair Value Per Share Restricted stock units (RSUs) 0.1 $ 79.86 Performance stock units (PSUs) 0.1 $ 77.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UMULATED OTHER COMPREHENSIVE LOSS Accumulated Other Comprehensive Loss (Tables)</t>
        </is>
      </c>
      <c r="B1" s="2" t="inlineStr">
        <is>
          <t>3 Months Ended</t>
        </is>
      </c>
    </row>
    <row r="2">
      <c r="B2" s="2" t="inlineStr">
        <is>
          <t>Apr. 02, 2022</t>
        </is>
      </c>
      <c r="C2" s="2" t="inlineStr">
        <is>
          <t>Apr. 03, 2021</t>
        </is>
      </c>
    </row>
    <row r="3">
      <c r="A3" s="3" t="inlineStr">
        <is>
          <t>Statement of Other Comprehensive Income [Abstract]</t>
        </is>
      </c>
    </row>
    <row r="4">
      <c r="A4" s="4" t="inlineStr">
        <is>
          <t>Schedule of Accumulated Other Comprehensive Income (Loss)</t>
        </is>
      </c>
      <c r="B4" s="4" t="inlineStr">
        <is>
          <t>The following tables summarize the changes within each component of accumulated other comprehensive loss. As of and for the Three Months Ended April 2, 2022 Postretirement Benefit Plans Cumulative Translation Adjustment Accumulated Other Comprehensive Loss December 31, 2021 $ (40.8) $ (280.5) $ (321.3) Net change in postretirement benefit plans, net of tax (0.3) — (0.3) Net foreign currency translation adjustment — (11.7) (11.7) April 2, 2022 $ (41.1) $ (292.2) $ (333.3)</t>
        </is>
      </c>
      <c r="C4" s="4" t="inlineStr">
        <is>
          <t>As of and for the Three Months Ended April 3, 2021 December 31, 2020 $ (55.9) $ (223.5) $ (279.4) Net foreign currency translation adjustment — (30.0) (30.0) April 3, 2021 $ (55.9) $ (253.5) $ (309.4)</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3 Months Ended</t>
        </is>
      </c>
    </row>
    <row r="2">
      <c r="B2" s="2" t="inlineStr">
        <is>
          <t>Apr. 02, 2022</t>
        </is>
      </c>
    </row>
    <row r="3">
      <c r="A3" s="3" t="inlineStr">
        <is>
          <t>Commitments and Contingencies Disclosure [Abstract]</t>
        </is>
      </c>
    </row>
    <row r="4">
      <c r="A4" s="4" t="inlineStr">
        <is>
          <t>Rollforward of Environmental Liability and Related Assets Table</t>
        </is>
      </c>
      <c r="B4" s="4" t="inlineStr">
        <is>
          <t xml:space="preserve">The following table provides a rollforward of our estimated environmental liability. For the Three Months Ended April 2, 2022 April 3, 2021 Environmental liability - beginning balance $ 54.1 $ 58.3 Change in estimates for pre-existing accruals: Continuing operations — (0.1) Payments (1.9) (2.0) Foreign currency (0.1) (0.1) Environmental liability - ending balance $ 52.1 $ 56.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SCRIPTION OF BUSINESS AND BASIS OF PRESENTATION Additional Information (Details) - USD ($) $ in Millions</t>
        </is>
      </c>
      <c r="B1" s="2" t="inlineStr">
        <is>
          <t>3 Months Ended</t>
        </is>
      </c>
      <c r="D1" s="2" t="inlineStr">
        <is>
          <t>12 Months Ended</t>
        </is>
      </c>
    </row>
    <row r="2">
      <c r="B2" s="2" t="inlineStr">
        <is>
          <t>Apr. 02, 2022</t>
        </is>
      </c>
      <c r="C2" s="2" t="inlineStr">
        <is>
          <t>Apr. 03, 2021</t>
        </is>
      </c>
      <c r="D2" s="2" t="inlineStr">
        <is>
          <t>Dec. 31, 2021</t>
        </is>
      </c>
    </row>
    <row r="3">
      <c r="A3" s="4" t="inlineStr">
        <is>
          <t>Revenues</t>
        </is>
      </c>
      <c r="B3" s="6" t="n">
        <v>726.2</v>
      </c>
      <c r="C3" s="6" t="n">
        <v>698.4</v>
      </c>
    </row>
    <row r="4">
      <c r="A4" s="4" t="inlineStr">
        <is>
          <t>RUSSIAN FEDERATION</t>
        </is>
      </c>
    </row>
    <row r="5">
      <c r="A5" s="4" t="inlineStr">
        <is>
          <t>Asset impairment charges</t>
        </is>
      </c>
      <c r="B5" s="6" t="n">
        <v>8.800000000000001</v>
      </c>
    </row>
    <row r="6">
      <c r="A6" s="4" t="inlineStr">
        <is>
          <t>Revenues</t>
        </is>
      </c>
      <c r="D6" s="9" t="n">
        <v>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Parenthetical) - $ / shares shares in Millions</t>
        </is>
      </c>
      <c r="B1" s="2" t="inlineStr">
        <is>
          <t>Apr. 02, 2022</t>
        </is>
      </c>
      <c r="C1" s="2" t="inlineStr">
        <is>
          <t>Dec. 31, 2021</t>
        </is>
      </c>
    </row>
    <row r="2">
      <c r="A2" s="3" t="inlineStr">
        <is>
          <t>Statement of Financial Position [Abstract]</t>
        </is>
      </c>
    </row>
    <row r="3">
      <c r="A3" s="4" t="inlineStr">
        <is>
          <t>Common stock, shares authorized</t>
        </is>
      </c>
      <c r="B3" s="7" t="n">
        <v>250</v>
      </c>
      <c r="C3" s="7" t="n">
        <v>250</v>
      </c>
    </row>
    <row r="4">
      <c r="A4" s="4" t="inlineStr">
        <is>
          <t>Common stock, par value</t>
        </is>
      </c>
      <c r="B4" s="9" t="n">
        <v>1</v>
      </c>
      <c r="C4" s="9" t="n">
        <v>1</v>
      </c>
    </row>
    <row r="5">
      <c r="A5" s="4" t="inlineStr">
        <is>
          <t>Common stock, shares issued</t>
        </is>
      </c>
      <c r="B5" s="5" t="n">
        <v>83.59999999999999</v>
      </c>
    </row>
    <row r="6">
      <c r="A6" s="4" t="inlineStr">
        <is>
          <t>Common stock, shares outstanding</t>
        </is>
      </c>
      <c r="C6" s="5" t="n">
        <v>8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by Segment Revenue (Detail) - USD ($) $ in Millions</t>
        </is>
      </c>
      <c r="B1" s="2" t="inlineStr">
        <is>
          <t>3 Months Ended</t>
        </is>
      </c>
    </row>
    <row r="2">
      <c r="B2" s="2" t="inlineStr">
        <is>
          <t>Apr. 02, 2022</t>
        </is>
      </c>
      <c r="C2" s="2" t="inlineStr">
        <is>
          <t>Apr. 03, 2021</t>
        </is>
      </c>
    </row>
    <row r="3">
      <c r="A3" s="3" t="inlineStr">
        <is>
          <t>Segment Reporting Information [Line Items]</t>
        </is>
      </c>
    </row>
    <row r="4">
      <c r="A4" s="4" t="inlineStr">
        <is>
          <t>Revenue</t>
        </is>
      </c>
      <c r="B4" s="6" t="n">
        <v>726.2</v>
      </c>
      <c r="C4" s="6" t="n">
        <v>698.4</v>
      </c>
    </row>
    <row r="5">
      <c r="A5" s="4" t="inlineStr">
        <is>
          <t>Operating income</t>
        </is>
      </c>
      <c r="B5" s="6" t="n">
        <v>94.59999999999999</v>
      </c>
      <c r="C5" s="6" t="n">
        <v>109.9</v>
      </c>
    </row>
    <row r="6">
      <c r="A6" s="4" t="inlineStr">
        <is>
          <t>Operating Margin</t>
        </is>
      </c>
      <c r="B6" s="4" t="inlineStr">
        <is>
          <t>13.00%</t>
        </is>
      </c>
      <c r="C6" s="4" t="inlineStr">
        <is>
          <t>15.70%</t>
        </is>
      </c>
    </row>
    <row r="7">
      <c r="A7" s="4" t="inlineStr">
        <is>
          <t>Total segment results</t>
        </is>
      </c>
    </row>
    <row r="8">
      <c r="A8" s="3" t="inlineStr">
        <is>
          <t>Segment Reporting Information [Line Items]</t>
        </is>
      </c>
    </row>
    <row r="9">
      <c r="A9" s="4" t="inlineStr">
        <is>
          <t>Revenue</t>
        </is>
      </c>
      <c r="B9" s="6" t="n">
        <v>726.2</v>
      </c>
      <c r="C9" s="6" t="n">
        <v>698.4</v>
      </c>
    </row>
    <row r="10">
      <c r="A10" s="4" t="inlineStr">
        <is>
          <t>Operating income</t>
        </is>
      </c>
      <c r="B10" s="6" t="n">
        <v>105.8</v>
      </c>
      <c r="C10" s="6" t="n">
        <v>118.8</v>
      </c>
    </row>
    <row r="11">
      <c r="A11" s="4" t="inlineStr">
        <is>
          <t>Operating Margin</t>
        </is>
      </c>
      <c r="B11" s="4" t="inlineStr">
        <is>
          <t>14.60%</t>
        </is>
      </c>
      <c r="C11" s="4" t="inlineStr">
        <is>
          <t>17.00%</t>
        </is>
      </c>
    </row>
    <row r="12">
      <c r="A12" s="4" t="inlineStr">
        <is>
          <t>Motion Technologies</t>
        </is>
      </c>
    </row>
    <row r="13">
      <c r="A13" s="3" t="inlineStr">
        <is>
          <t>Segment Reporting Information [Line Items]</t>
        </is>
      </c>
    </row>
    <row r="14">
      <c r="A14" s="4" t="inlineStr">
        <is>
          <t>Revenue</t>
        </is>
      </c>
      <c r="B14" s="6" t="n">
        <v>370.1</v>
      </c>
      <c r="C14" s="6" t="n">
        <v>369.1</v>
      </c>
    </row>
    <row r="15">
      <c r="A15" s="4" t="inlineStr">
        <is>
          <t>Operating income</t>
        </is>
      </c>
      <c r="B15" s="6" t="n">
        <v>59.7</v>
      </c>
      <c r="C15" s="9" t="n">
        <v>76</v>
      </c>
    </row>
    <row r="16">
      <c r="A16" s="4" t="inlineStr">
        <is>
          <t>Operating Margin</t>
        </is>
      </c>
      <c r="B16" s="4" t="inlineStr">
        <is>
          <t>16.10%</t>
        </is>
      </c>
      <c r="C16" s="4" t="inlineStr">
        <is>
          <t>20.60%</t>
        </is>
      </c>
    </row>
    <row r="17">
      <c r="A17" s="4" t="inlineStr">
        <is>
          <t>Industrial Process</t>
        </is>
      </c>
    </row>
    <row r="18">
      <c r="A18" s="3" t="inlineStr">
        <is>
          <t>Segment Reporting Information [Line Items]</t>
        </is>
      </c>
    </row>
    <row r="19">
      <c r="A19" s="4" t="inlineStr">
        <is>
          <t>Revenue</t>
        </is>
      </c>
      <c r="B19" s="6" t="n">
        <v>202.2</v>
      </c>
      <c r="C19" s="6" t="n">
        <v>202.3</v>
      </c>
    </row>
    <row r="20">
      <c r="A20" s="4" t="inlineStr">
        <is>
          <t>Operating income</t>
        </is>
      </c>
      <c r="B20" s="6" t="n">
        <v>20.4</v>
      </c>
      <c r="C20" s="9" t="n">
        <v>31</v>
      </c>
    </row>
    <row r="21">
      <c r="A21" s="4" t="inlineStr">
        <is>
          <t>Operating Margin</t>
        </is>
      </c>
      <c r="B21" s="4" t="inlineStr">
        <is>
          <t>10.10%</t>
        </is>
      </c>
      <c r="C21" s="4" t="inlineStr">
        <is>
          <t>15.30%</t>
        </is>
      </c>
    </row>
    <row r="22">
      <c r="A22" s="4" t="inlineStr">
        <is>
          <t>Connect &amp; Control Technologies</t>
        </is>
      </c>
    </row>
    <row r="23">
      <c r="A23" s="3" t="inlineStr">
        <is>
          <t>Segment Reporting Information [Line Items]</t>
        </is>
      </c>
    </row>
    <row r="24">
      <c r="A24" s="4" t="inlineStr">
        <is>
          <t>Revenue</t>
        </is>
      </c>
      <c r="B24" s="6" t="n">
        <v>154.6</v>
      </c>
      <c r="C24" s="6" t="n">
        <v>127.3</v>
      </c>
    </row>
    <row r="25">
      <c r="A25" s="4" t="inlineStr">
        <is>
          <t>Operating income</t>
        </is>
      </c>
      <c r="B25" s="6" t="n">
        <v>25.7</v>
      </c>
      <c r="C25" s="6" t="n">
        <v>11.8</v>
      </c>
    </row>
    <row r="26">
      <c r="A26" s="4" t="inlineStr">
        <is>
          <t>Operating Margin</t>
        </is>
      </c>
      <c r="B26" s="4" t="inlineStr">
        <is>
          <t>16.60%</t>
        </is>
      </c>
      <c r="C26" s="4" t="inlineStr">
        <is>
          <t>9.30%</t>
        </is>
      </c>
    </row>
    <row r="27">
      <c r="A27" s="4" t="inlineStr">
        <is>
          <t>Eliminations</t>
        </is>
      </c>
    </row>
    <row r="28">
      <c r="A28" s="3" t="inlineStr">
        <is>
          <t>Segment Reporting Information [Line Items]</t>
        </is>
      </c>
    </row>
    <row r="29">
      <c r="A29" s="4" t="inlineStr">
        <is>
          <t>Revenue</t>
        </is>
      </c>
      <c r="B29" s="6" t="n">
        <v>-0.7</v>
      </c>
      <c r="C29" s="6" t="n">
        <v>-0.3</v>
      </c>
    </row>
    <row r="30">
      <c r="A30" s="4" t="inlineStr">
        <is>
          <t>Total Corporate and other costs</t>
        </is>
      </c>
    </row>
    <row r="31">
      <c r="A31" s="3" t="inlineStr">
        <is>
          <t>Segment Reporting Information [Line Items]</t>
        </is>
      </c>
    </row>
    <row r="32">
      <c r="A32" s="4" t="inlineStr">
        <is>
          <t>Revenue</t>
        </is>
      </c>
      <c r="B32" s="7" t="n">
        <v>0</v>
      </c>
      <c r="C32" s="7" t="n">
        <v>0</v>
      </c>
    </row>
    <row r="33">
      <c r="A33" s="4" t="inlineStr">
        <is>
          <t>Operating income</t>
        </is>
      </c>
      <c r="B33" s="6" t="n">
        <v>-11.2</v>
      </c>
      <c r="C33" s="6" t="n">
        <v>-8.9</v>
      </c>
    </row>
    <row r="34">
      <c r="A34" s="4" t="inlineStr">
        <is>
          <t>Operating Margin</t>
        </is>
      </c>
      <c r="B34" s="4" t="inlineStr">
        <is>
          <t>0.00%</t>
        </is>
      </c>
      <c r="C34" s="4" t="inlineStr">
        <is>
          <t>0.00%</t>
        </is>
      </c>
    </row>
    <row r="35">
      <c r="A35" s="4" t="inlineStr">
        <is>
          <t>Asbestos-related costs, net</t>
        </is>
      </c>
    </row>
    <row r="36">
      <c r="A36" s="3" t="inlineStr">
        <is>
          <t>Segment Reporting Information [Line Items]</t>
        </is>
      </c>
    </row>
    <row r="37">
      <c r="A37" s="4" t="inlineStr">
        <is>
          <t>Revenue</t>
        </is>
      </c>
      <c r="B37" s="9" t="n">
        <v>0</v>
      </c>
      <c r="C37" s="9" t="n">
        <v>0</v>
      </c>
    </row>
    <row r="38">
      <c r="A38" s="4" t="inlineStr">
        <is>
          <t>Operating income</t>
        </is>
      </c>
      <c r="B38" s="9" t="n">
        <v>0</v>
      </c>
      <c r="C38" s="6" t="n">
        <v>-2.4</v>
      </c>
    </row>
    <row r="39">
      <c r="A39" s="4" t="inlineStr">
        <is>
          <t>Operating Margin</t>
        </is>
      </c>
      <c r="B39" s="4" t="inlineStr">
        <is>
          <t>0.00%</t>
        </is>
      </c>
      <c r="C39" s="4" t="inlineStr">
        <is>
          <t>0.00%</t>
        </is>
      </c>
    </row>
    <row r="40">
      <c r="A40" s="4" t="inlineStr">
        <is>
          <t>Corporate and Other</t>
        </is>
      </c>
    </row>
    <row r="41">
      <c r="A41" s="3" t="inlineStr">
        <is>
          <t>Segment Reporting Information [Line Items]</t>
        </is>
      </c>
    </row>
    <row r="42">
      <c r="A42" s="4" t="inlineStr">
        <is>
          <t>Operating income</t>
        </is>
      </c>
      <c r="B42" s="6" t="n">
        <v>-11.2</v>
      </c>
      <c r="C42" s="6" t="n">
        <v>-6.5</v>
      </c>
    </row>
    <row r="43">
      <c r="A43" s="4" t="inlineStr">
        <is>
          <t>Operating Margin</t>
        </is>
      </c>
      <c r="B43" s="4" t="inlineStr">
        <is>
          <t>0.00%</t>
        </is>
      </c>
      <c r="C43" s="4" t="inlineStr">
        <is>
          <t>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Reporting Information by Segment Assets (Detail) - USD ($) $ in Millions</t>
        </is>
      </c>
      <c r="B1" s="2" t="inlineStr">
        <is>
          <t>3 Months Ended</t>
        </is>
      </c>
    </row>
    <row r="2">
      <c r="B2" s="2" t="inlineStr">
        <is>
          <t>Apr. 02, 2022</t>
        </is>
      </c>
      <c r="C2" s="2" t="inlineStr">
        <is>
          <t>Apr. 03, 2021</t>
        </is>
      </c>
      <c r="D2" s="2" t="inlineStr">
        <is>
          <t>Dec. 31, 2021</t>
        </is>
      </c>
    </row>
    <row r="3">
      <c r="A3" s="3" t="inlineStr">
        <is>
          <t>Segment Reporting Information [Line Items]</t>
        </is>
      </c>
    </row>
    <row r="4">
      <c r="A4" s="4" t="inlineStr">
        <is>
          <t>Total Assets</t>
        </is>
      </c>
      <c r="B4" s="6" t="n">
        <v>3725.6</v>
      </c>
      <c r="D4" s="6" t="n">
        <v>3565.4</v>
      </c>
    </row>
    <row r="5">
      <c r="A5" s="4" t="inlineStr">
        <is>
          <t>Capital Expenditures</t>
        </is>
      </c>
      <c r="B5" s="7" t="n">
        <v>30</v>
      </c>
      <c r="C5" s="6" t="n">
        <v>17.2</v>
      </c>
    </row>
    <row r="6">
      <c r="A6" s="4" t="inlineStr">
        <is>
          <t>Depreciation &amp; Amortization</t>
        </is>
      </c>
      <c r="B6" s="5" t="n">
        <v>27.3</v>
      </c>
      <c r="C6" s="5" t="n">
        <v>28.5</v>
      </c>
    </row>
    <row r="7">
      <c r="A7" s="4" t="inlineStr">
        <is>
          <t>Motion Technologies</t>
        </is>
      </c>
    </row>
    <row r="8">
      <c r="A8" s="3" t="inlineStr">
        <is>
          <t>Segment Reporting Information [Line Items]</t>
        </is>
      </c>
    </row>
    <row r="9">
      <c r="A9" s="4" t="inlineStr">
        <is>
          <t>Total Assets</t>
        </is>
      </c>
      <c r="B9" s="5" t="n">
        <v>1336.1</v>
      </c>
      <c r="D9" s="5" t="n">
        <v>1272.8</v>
      </c>
    </row>
    <row r="10">
      <c r="A10" s="4" t="inlineStr">
        <is>
          <t>Capital Expenditures</t>
        </is>
      </c>
      <c r="B10" s="5" t="n">
        <v>22.8</v>
      </c>
      <c r="C10" s="5" t="n">
        <v>13.5</v>
      </c>
    </row>
    <row r="11">
      <c r="A11" s="4" t="inlineStr">
        <is>
          <t>Depreciation &amp; Amortization</t>
        </is>
      </c>
      <c r="B11" s="5" t="n">
        <v>15.8</v>
      </c>
      <c r="C11" s="5" t="n">
        <v>15.7</v>
      </c>
    </row>
    <row r="12">
      <c r="A12" s="4" t="inlineStr">
        <is>
          <t>Industrial Process</t>
        </is>
      </c>
    </row>
    <row r="13">
      <c r="A13" s="3" t="inlineStr">
        <is>
          <t>Segment Reporting Information [Line Items]</t>
        </is>
      </c>
    </row>
    <row r="14">
      <c r="A14" s="4" t="inlineStr">
        <is>
          <t>Total Assets</t>
        </is>
      </c>
      <c r="B14" s="5" t="n">
        <v>1073.5</v>
      </c>
      <c r="D14" s="7" t="n">
        <v>1030</v>
      </c>
    </row>
    <row r="15">
      <c r="A15" s="4" t="inlineStr">
        <is>
          <t>Capital Expenditures</t>
        </is>
      </c>
      <c r="B15" s="5" t="n">
        <v>2.6</v>
      </c>
      <c r="C15" s="5" t="n">
        <v>1.6</v>
      </c>
    </row>
    <row r="16">
      <c r="A16" s="4" t="inlineStr">
        <is>
          <t>Depreciation &amp; Amortization</t>
        </is>
      </c>
      <c r="B16" s="5" t="n">
        <v>5.4</v>
      </c>
      <c r="C16" s="5" t="n">
        <v>5.6</v>
      </c>
    </row>
    <row r="17">
      <c r="A17" s="4" t="inlineStr">
        <is>
          <t>Connect &amp; Control Technologies</t>
        </is>
      </c>
    </row>
    <row r="18">
      <c r="A18" s="3" t="inlineStr">
        <is>
          <t>Segment Reporting Information [Line Items]</t>
        </is>
      </c>
    </row>
    <row r="19">
      <c r="A19" s="4" t="inlineStr">
        <is>
          <t>Total Assets</t>
        </is>
      </c>
      <c r="B19" s="5" t="n">
        <v>724.7</v>
      </c>
      <c r="D19" s="5" t="n">
        <v>719.3</v>
      </c>
    </row>
    <row r="20">
      <c r="A20" s="4" t="inlineStr">
        <is>
          <t>Capital Expenditures</t>
        </is>
      </c>
      <c r="B20" s="5" t="n">
        <v>2.5</v>
      </c>
      <c r="C20" s="5" t="n">
        <v>1.9</v>
      </c>
    </row>
    <row r="21">
      <c r="A21" s="4" t="inlineStr">
        <is>
          <t>Depreciation &amp; Amortization</t>
        </is>
      </c>
      <c r="B21" s="5" t="n">
        <v>5.4</v>
      </c>
      <c r="C21" s="5" t="n">
        <v>5.5</v>
      </c>
    </row>
    <row r="22">
      <c r="A22" s="4" t="inlineStr">
        <is>
          <t>Corporate and Other</t>
        </is>
      </c>
    </row>
    <row r="23">
      <c r="A23" s="3" t="inlineStr">
        <is>
          <t>Segment Reporting Information [Line Items]</t>
        </is>
      </c>
    </row>
    <row r="24">
      <c r="A24" s="4" t="inlineStr">
        <is>
          <t>Total Assets</t>
        </is>
      </c>
      <c r="B24" s="5" t="n">
        <v>591.3</v>
      </c>
      <c r="D24" s="6" t="n">
        <v>543.3</v>
      </c>
    </row>
    <row r="25">
      <c r="A25" s="4" t="inlineStr">
        <is>
          <t>Capital Expenditures</t>
        </is>
      </c>
      <c r="B25" s="5" t="n">
        <v>2.1</v>
      </c>
      <c r="C25" s="5" t="n">
        <v>0.2</v>
      </c>
    </row>
    <row r="26">
      <c r="A26" s="4" t="inlineStr">
        <is>
          <t>Depreciation &amp; Amortization</t>
        </is>
      </c>
      <c r="B26" s="6" t="n">
        <v>0.7</v>
      </c>
      <c r="C26" s="6" t="n">
        <v>1.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21" customWidth="1" min="2" max="2"/>
    <col width="21" customWidth="1" min="3" max="3"/>
  </cols>
  <sheetData>
    <row r="1">
      <c r="A1" s="1" t="inlineStr">
        <is>
          <t>SEGMENT INFORMATION (Details) $ in Millions</t>
        </is>
      </c>
      <c r="B1" s="2" t="inlineStr">
        <is>
          <t>3 Months Ended</t>
        </is>
      </c>
      <c r="C1" s="2" t="inlineStr">
        <is>
          <t>12 Months Ended</t>
        </is>
      </c>
    </row>
    <row r="2">
      <c r="B2" s="2" t="inlineStr">
        <is>
          <t>Apr. 02, 2022Segment</t>
        </is>
      </c>
      <c r="C2" s="2" t="inlineStr">
        <is>
          <t>Dec. 31, 2021USD ($)</t>
        </is>
      </c>
    </row>
    <row r="3">
      <c r="A3" s="4" t="inlineStr">
        <is>
          <t>Number of Reportable Segments | Segment</t>
        </is>
      </c>
      <c r="B3" s="7" t="n">
        <v>3</v>
      </c>
    </row>
    <row r="4">
      <c r="A4" s="4" t="inlineStr">
        <is>
          <t>Asbestos Issue [Member]</t>
        </is>
      </c>
    </row>
    <row r="5">
      <c r="A5" s="4" t="inlineStr">
        <is>
          <t>Divestiture of asbestos-related assets and liabilities | $</t>
        </is>
      </c>
      <c r="C5" s="9" t="n">
        <v>39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 Revenue (Details) - USD ($) $ in Millions</t>
        </is>
      </c>
      <c r="B1" s="2" t="inlineStr">
        <is>
          <t>3 Months Ended</t>
        </is>
      </c>
    </row>
    <row r="2">
      <c r="B2" s="2" t="inlineStr">
        <is>
          <t>Apr. 02, 2022</t>
        </is>
      </c>
      <c r="C2" s="2" t="inlineStr">
        <is>
          <t>Apr. 03, 2021</t>
        </is>
      </c>
    </row>
    <row r="3">
      <c r="A3" s="3" t="inlineStr">
        <is>
          <t>Disaggregation of Revenue [Line Items]</t>
        </is>
      </c>
    </row>
    <row r="4">
      <c r="A4" s="4" t="inlineStr">
        <is>
          <t>Revenue</t>
        </is>
      </c>
      <c r="B4" s="6" t="n">
        <v>726.2</v>
      </c>
      <c r="C4" s="6" t="n">
        <v>698.4</v>
      </c>
    </row>
    <row r="5">
      <c r="A5" s="4" t="inlineStr">
        <is>
          <t>Eliminations</t>
        </is>
      </c>
    </row>
    <row r="6">
      <c r="A6" s="3" t="inlineStr">
        <is>
          <t>Disaggregation of Revenue [Line Items]</t>
        </is>
      </c>
    </row>
    <row r="7">
      <c r="A7" s="4" t="inlineStr">
        <is>
          <t>Revenue</t>
        </is>
      </c>
      <c r="B7" s="5" t="n">
        <v>-0.7</v>
      </c>
      <c r="C7" s="5" t="n">
        <v>-0.3</v>
      </c>
    </row>
    <row r="8">
      <c r="A8" s="4" t="inlineStr">
        <is>
          <t>Auto and rail</t>
        </is>
      </c>
    </row>
    <row r="9">
      <c r="A9" s="3" t="inlineStr">
        <is>
          <t>Disaggregation of Revenue [Line Items]</t>
        </is>
      </c>
    </row>
    <row r="10">
      <c r="A10" s="4" t="inlineStr">
        <is>
          <t>Revenue</t>
        </is>
      </c>
      <c r="B10" s="5" t="n">
        <v>360.4</v>
      </c>
      <c r="C10" s="7" t="n">
        <v>364</v>
      </c>
    </row>
    <row r="11">
      <c r="A11" s="4" t="inlineStr">
        <is>
          <t>Auto and rail | Eliminations</t>
        </is>
      </c>
    </row>
    <row r="12">
      <c r="A12" s="3" t="inlineStr">
        <is>
          <t>Disaggregation of Revenue [Line Items]</t>
        </is>
      </c>
    </row>
    <row r="13">
      <c r="A13" s="4" t="inlineStr">
        <is>
          <t>Revenue</t>
        </is>
      </c>
      <c r="B13" s="7" t="n">
        <v>0</v>
      </c>
      <c r="C13" s="7" t="n">
        <v>0</v>
      </c>
    </row>
    <row r="14">
      <c r="A14" s="4" t="inlineStr">
        <is>
          <t>Chemical and industrial pumps</t>
        </is>
      </c>
    </row>
    <row r="15">
      <c r="A15" s="3" t="inlineStr">
        <is>
          <t>Disaggregation of Revenue [Line Items]</t>
        </is>
      </c>
    </row>
    <row r="16">
      <c r="A16" s="4" t="inlineStr">
        <is>
          <t>Revenue</t>
        </is>
      </c>
      <c r="B16" s="5" t="n">
        <v>167.2</v>
      </c>
      <c r="C16" s="5" t="n">
        <v>159.7</v>
      </c>
    </row>
    <row r="17">
      <c r="A17" s="4" t="inlineStr">
        <is>
          <t>Chemical and industrial pumps | Eliminations</t>
        </is>
      </c>
    </row>
    <row r="18">
      <c r="A18" s="3" t="inlineStr">
        <is>
          <t>Disaggregation of Revenue [Line Items]</t>
        </is>
      </c>
    </row>
    <row r="19">
      <c r="A19" s="4" t="inlineStr">
        <is>
          <t>Revenue</t>
        </is>
      </c>
      <c r="B19" s="7" t="n">
        <v>0</v>
      </c>
      <c r="C19" s="7" t="n">
        <v>0</v>
      </c>
    </row>
    <row r="20">
      <c r="A20" s="4" t="inlineStr">
        <is>
          <t>Aerospace and defense</t>
        </is>
      </c>
    </row>
    <row r="21">
      <c r="A21" s="3" t="inlineStr">
        <is>
          <t>Disaggregation of Revenue [Line Items]</t>
        </is>
      </c>
    </row>
    <row r="22">
      <c r="A22" s="4" t="inlineStr">
        <is>
          <t>Revenue</t>
        </is>
      </c>
      <c r="B22" s="5" t="n">
        <v>76.40000000000001</v>
      </c>
      <c r="C22" s="5" t="n">
        <v>61.8</v>
      </c>
    </row>
    <row r="23">
      <c r="A23" s="4" t="inlineStr">
        <is>
          <t>Aerospace and defense | Eliminations</t>
        </is>
      </c>
    </row>
    <row r="24">
      <c r="A24" s="3" t="inlineStr">
        <is>
          <t>Disaggregation of Revenue [Line Items]</t>
        </is>
      </c>
    </row>
    <row r="25">
      <c r="A25" s="4" t="inlineStr">
        <is>
          <t>Revenue</t>
        </is>
      </c>
      <c r="B25" s="7" t="n">
        <v>0</v>
      </c>
      <c r="C25" s="7" t="n">
        <v>0</v>
      </c>
    </row>
    <row r="26">
      <c r="A26" s="4" t="inlineStr">
        <is>
          <t>Energy</t>
        </is>
      </c>
    </row>
    <row r="27">
      <c r="A27" s="3" t="inlineStr">
        <is>
          <t>Disaggregation of Revenue [Line Items]</t>
        </is>
      </c>
    </row>
    <row r="28">
      <c r="A28" s="4" t="inlineStr">
        <is>
          <t>Revenue</t>
        </is>
      </c>
      <c r="B28" s="7" t="n">
        <v>45</v>
      </c>
      <c r="C28" s="5" t="n">
        <v>51.1</v>
      </c>
    </row>
    <row r="29">
      <c r="A29" s="4" t="inlineStr">
        <is>
          <t>Energy | Eliminations</t>
        </is>
      </c>
    </row>
    <row r="30">
      <c r="A30" s="3" t="inlineStr">
        <is>
          <t>Disaggregation of Revenue [Line Items]</t>
        </is>
      </c>
    </row>
    <row r="31">
      <c r="A31" s="4" t="inlineStr">
        <is>
          <t>Revenue</t>
        </is>
      </c>
      <c r="B31" s="7" t="n">
        <v>0</v>
      </c>
      <c r="C31" s="7" t="n">
        <v>0</v>
      </c>
    </row>
    <row r="32">
      <c r="A32" s="4" t="inlineStr">
        <is>
          <t>General industrial</t>
        </is>
      </c>
    </row>
    <row r="33">
      <c r="A33" s="3" t="inlineStr">
        <is>
          <t>Disaggregation of Revenue [Line Items]</t>
        </is>
      </c>
    </row>
    <row r="34">
      <c r="A34" s="4" t="inlineStr">
        <is>
          <t>Revenue</t>
        </is>
      </c>
      <c r="B34" s="5" t="n">
        <v>77.2</v>
      </c>
      <c r="C34" s="5" t="n">
        <v>61.8</v>
      </c>
    </row>
    <row r="35">
      <c r="A35" s="4" t="inlineStr">
        <is>
          <t>General industrial | Eliminations</t>
        </is>
      </c>
    </row>
    <row r="36">
      <c r="A36" s="3" t="inlineStr">
        <is>
          <t>Disaggregation of Revenue [Line Items]</t>
        </is>
      </c>
    </row>
    <row r="37">
      <c r="A37" s="4" t="inlineStr">
        <is>
          <t>Revenue</t>
        </is>
      </c>
      <c r="B37" s="5" t="n">
        <v>-0.7</v>
      </c>
      <c r="C37" s="5" t="n">
        <v>-0.3</v>
      </c>
    </row>
    <row r="38">
      <c r="A38" s="4" t="inlineStr">
        <is>
          <t>Motion Technologies</t>
        </is>
      </c>
    </row>
    <row r="39">
      <c r="A39" s="3" t="inlineStr">
        <is>
          <t>Disaggregation of Revenue [Line Items]</t>
        </is>
      </c>
    </row>
    <row r="40">
      <c r="A40" s="4" t="inlineStr">
        <is>
          <t>Revenue</t>
        </is>
      </c>
      <c r="B40" s="5" t="n">
        <v>370.1</v>
      </c>
      <c r="C40" s="5" t="n">
        <v>369.1</v>
      </c>
    </row>
    <row r="41">
      <c r="A41" s="4" t="inlineStr">
        <is>
          <t>Motion Technologies | Auto and rail</t>
        </is>
      </c>
    </row>
    <row r="42">
      <c r="A42" s="3" t="inlineStr">
        <is>
          <t>Disaggregation of Revenue [Line Items]</t>
        </is>
      </c>
    </row>
    <row r="43">
      <c r="A43" s="4" t="inlineStr">
        <is>
          <t>Revenue</t>
        </is>
      </c>
      <c r="B43" s="5" t="n">
        <v>360.4</v>
      </c>
      <c r="C43" s="7" t="n">
        <v>364</v>
      </c>
    </row>
    <row r="44">
      <c r="A44" s="4" t="inlineStr">
        <is>
          <t>Motion Technologies | Chemical and industrial pumps</t>
        </is>
      </c>
    </row>
    <row r="45">
      <c r="A45" s="3" t="inlineStr">
        <is>
          <t>Disaggregation of Revenue [Line Items]</t>
        </is>
      </c>
    </row>
    <row r="46">
      <c r="A46" s="4" t="inlineStr">
        <is>
          <t>Revenue</t>
        </is>
      </c>
      <c r="B46" s="7" t="n">
        <v>0</v>
      </c>
      <c r="C46" s="7" t="n">
        <v>0</v>
      </c>
    </row>
    <row r="47">
      <c r="A47" s="4" t="inlineStr">
        <is>
          <t>Motion Technologies | Aerospace and defense</t>
        </is>
      </c>
    </row>
    <row r="48">
      <c r="A48" s="3" t="inlineStr">
        <is>
          <t>Disaggregation of Revenue [Line Items]</t>
        </is>
      </c>
    </row>
    <row r="49">
      <c r="A49" s="4" t="inlineStr">
        <is>
          <t>Revenue</t>
        </is>
      </c>
      <c r="B49" s="5" t="n">
        <v>1.5</v>
      </c>
      <c r="C49" s="5" t="n">
        <v>1.6</v>
      </c>
    </row>
    <row r="50">
      <c r="A50" s="4" t="inlineStr">
        <is>
          <t>Motion Technologies | Energy</t>
        </is>
      </c>
    </row>
    <row r="51">
      <c r="A51" s="3" t="inlineStr">
        <is>
          <t>Disaggregation of Revenue [Line Items]</t>
        </is>
      </c>
    </row>
    <row r="52">
      <c r="A52" s="4" t="inlineStr">
        <is>
          <t>Revenue</t>
        </is>
      </c>
      <c r="B52" s="7" t="n">
        <v>0</v>
      </c>
      <c r="C52" s="7" t="n">
        <v>0</v>
      </c>
    </row>
    <row r="53">
      <c r="A53" s="4" t="inlineStr">
        <is>
          <t>Motion Technologies | General industrial</t>
        </is>
      </c>
    </row>
    <row r="54">
      <c r="A54" s="3" t="inlineStr">
        <is>
          <t>Disaggregation of Revenue [Line Items]</t>
        </is>
      </c>
    </row>
    <row r="55">
      <c r="A55" s="4" t="inlineStr">
        <is>
          <t>Revenue</t>
        </is>
      </c>
      <c r="B55" s="5" t="n">
        <v>8.199999999999999</v>
      </c>
      <c r="C55" s="5" t="n">
        <v>3.5</v>
      </c>
    </row>
    <row r="56">
      <c r="A56" s="4" t="inlineStr">
        <is>
          <t>Industrial Process</t>
        </is>
      </c>
    </row>
    <row r="57">
      <c r="A57" s="3" t="inlineStr">
        <is>
          <t>Disaggregation of Revenue [Line Items]</t>
        </is>
      </c>
    </row>
    <row r="58">
      <c r="A58" s="4" t="inlineStr">
        <is>
          <t>Revenue</t>
        </is>
      </c>
      <c r="B58" s="5" t="n">
        <v>202.2</v>
      </c>
      <c r="C58" s="5" t="n">
        <v>202.3</v>
      </c>
    </row>
    <row r="59">
      <c r="A59" s="4" t="inlineStr">
        <is>
          <t>Industrial Process | Auto and rail</t>
        </is>
      </c>
    </row>
    <row r="60">
      <c r="A60" s="3" t="inlineStr">
        <is>
          <t>Disaggregation of Revenue [Line Items]</t>
        </is>
      </c>
    </row>
    <row r="61">
      <c r="A61" s="4" t="inlineStr">
        <is>
          <t>Revenue</t>
        </is>
      </c>
      <c r="B61" s="7" t="n">
        <v>0</v>
      </c>
      <c r="C61" s="7" t="n">
        <v>0</v>
      </c>
    </row>
    <row r="62">
      <c r="A62" s="4" t="inlineStr">
        <is>
          <t>Industrial Process | Chemical and industrial pumps</t>
        </is>
      </c>
    </row>
    <row r="63">
      <c r="A63" s="3" t="inlineStr">
        <is>
          <t>Disaggregation of Revenue [Line Items]</t>
        </is>
      </c>
    </row>
    <row r="64">
      <c r="A64" s="4" t="inlineStr">
        <is>
          <t>Revenue</t>
        </is>
      </c>
      <c r="B64" s="5" t="n">
        <v>167.2</v>
      </c>
      <c r="C64" s="5" t="n">
        <v>159.7</v>
      </c>
    </row>
    <row r="65">
      <c r="A65" s="4" t="inlineStr">
        <is>
          <t>Industrial Process | Aerospace and defense</t>
        </is>
      </c>
    </row>
    <row r="66">
      <c r="A66" s="3" t="inlineStr">
        <is>
          <t>Disaggregation of Revenue [Line Items]</t>
        </is>
      </c>
    </row>
    <row r="67">
      <c r="A67" s="4" t="inlineStr">
        <is>
          <t>Revenue</t>
        </is>
      </c>
      <c r="B67" s="7" t="n">
        <v>0</v>
      </c>
      <c r="C67" s="7" t="n">
        <v>0</v>
      </c>
    </row>
    <row r="68">
      <c r="A68" s="4" t="inlineStr">
        <is>
          <t>Industrial Process | Energy</t>
        </is>
      </c>
    </row>
    <row r="69">
      <c r="A69" s="3" t="inlineStr">
        <is>
          <t>Disaggregation of Revenue [Line Items]</t>
        </is>
      </c>
    </row>
    <row r="70">
      <c r="A70" s="4" t="inlineStr">
        <is>
          <t>Revenue</t>
        </is>
      </c>
      <c r="B70" s="7" t="n">
        <v>35</v>
      </c>
      <c r="C70" s="5" t="n">
        <v>42.6</v>
      </c>
    </row>
    <row r="71">
      <c r="A71" s="4" t="inlineStr">
        <is>
          <t>Industrial Process | General industrial</t>
        </is>
      </c>
    </row>
    <row r="72">
      <c r="A72" s="3" t="inlineStr">
        <is>
          <t>Disaggregation of Revenue [Line Items]</t>
        </is>
      </c>
    </row>
    <row r="73">
      <c r="A73" s="4" t="inlineStr">
        <is>
          <t>Revenue</t>
        </is>
      </c>
      <c r="B73" s="7" t="n">
        <v>0</v>
      </c>
      <c r="C73" s="7" t="n">
        <v>0</v>
      </c>
    </row>
    <row r="74">
      <c r="A74" s="4" t="inlineStr">
        <is>
          <t>Connect &amp; Control Technologies</t>
        </is>
      </c>
    </row>
    <row r="75">
      <c r="A75" s="3" t="inlineStr">
        <is>
          <t>Disaggregation of Revenue [Line Items]</t>
        </is>
      </c>
    </row>
    <row r="76">
      <c r="A76" s="4" t="inlineStr">
        <is>
          <t>Revenue</t>
        </is>
      </c>
      <c r="B76" s="5" t="n">
        <v>154.6</v>
      </c>
      <c r="C76" s="5" t="n">
        <v>127.3</v>
      </c>
    </row>
    <row r="77">
      <c r="A77" s="4" t="inlineStr">
        <is>
          <t>Connect &amp; Control Technologies | Auto and rail</t>
        </is>
      </c>
    </row>
    <row r="78">
      <c r="A78" s="3" t="inlineStr">
        <is>
          <t>Disaggregation of Revenue [Line Items]</t>
        </is>
      </c>
    </row>
    <row r="79">
      <c r="A79" s="4" t="inlineStr">
        <is>
          <t>Revenue</t>
        </is>
      </c>
      <c r="B79" s="7" t="n">
        <v>0</v>
      </c>
      <c r="C79" s="7" t="n">
        <v>0</v>
      </c>
    </row>
    <row r="80">
      <c r="A80" s="4" t="inlineStr">
        <is>
          <t>Connect &amp; Control Technologies | Chemical and industrial pumps</t>
        </is>
      </c>
    </row>
    <row r="81">
      <c r="A81" s="3" t="inlineStr">
        <is>
          <t>Disaggregation of Revenue [Line Items]</t>
        </is>
      </c>
    </row>
    <row r="82">
      <c r="A82" s="4" t="inlineStr">
        <is>
          <t>Revenue</t>
        </is>
      </c>
      <c r="B82" s="7" t="n">
        <v>0</v>
      </c>
      <c r="C82" s="7" t="n">
        <v>0</v>
      </c>
    </row>
    <row r="83">
      <c r="A83" s="4" t="inlineStr">
        <is>
          <t>Connect &amp; Control Technologies | Aerospace and defense</t>
        </is>
      </c>
    </row>
    <row r="84">
      <c r="A84" s="3" t="inlineStr">
        <is>
          <t>Disaggregation of Revenue [Line Items]</t>
        </is>
      </c>
    </row>
    <row r="85">
      <c r="A85" s="4" t="inlineStr">
        <is>
          <t>Revenue</t>
        </is>
      </c>
      <c r="B85" s="5" t="n">
        <v>74.90000000000001</v>
      </c>
      <c r="C85" s="5" t="n">
        <v>60.2</v>
      </c>
    </row>
    <row r="86">
      <c r="A86" s="4" t="inlineStr">
        <is>
          <t>Connect &amp; Control Technologies | Energy</t>
        </is>
      </c>
    </row>
    <row r="87">
      <c r="A87" s="3" t="inlineStr">
        <is>
          <t>Disaggregation of Revenue [Line Items]</t>
        </is>
      </c>
    </row>
    <row r="88">
      <c r="A88" s="4" t="inlineStr">
        <is>
          <t>Revenue</t>
        </is>
      </c>
      <c r="B88" s="7" t="n">
        <v>10</v>
      </c>
      <c r="C88" s="5" t="n">
        <v>8.5</v>
      </c>
    </row>
    <row r="89">
      <c r="A89" s="4" t="inlineStr">
        <is>
          <t>Connect &amp; Control Technologies | General industrial</t>
        </is>
      </c>
    </row>
    <row r="90">
      <c r="A90" s="3" t="inlineStr">
        <is>
          <t>Disaggregation of Revenue [Line Items]</t>
        </is>
      </c>
    </row>
    <row r="91">
      <c r="A91" s="4" t="inlineStr">
        <is>
          <t>Revenue</t>
        </is>
      </c>
      <c r="B91" s="6" t="n">
        <v>69.7</v>
      </c>
      <c r="C91" s="6" t="n">
        <v>58.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Contract Assets and Liabilities (Details) - USD ($) $ in Millions</t>
        </is>
      </c>
      <c r="B1" s="2" t="inlineStr">
        <is>
          <t>Apr. 02, 2022</t>
        </is>
      </c>
      <c r="C1" s="2" t="inlineStr">
        <is>
          <t>Dec. 31, 2021</t>
        </is>
      </c>
    </row>
    <row r="2">
      <c r="A2" s="3" t="inlineStr">
        <is>
          <t>Contract with Customer, Contract Asset, Contract Liability, and Receivable [Abstract]</t>
        </is>
      </c>
    </row>
    <row r="3">
      <c r="A3" s="4" t="inlineStr">
        <is>
          <t>Current contract assets, net</t>
        </is>
      </c>
      <c r="B3" s="9" t="n">
        <v>22</v>
      </c>
      <c r="C3" s="6" t="n">
        <v>20.6</v>
      </c>
    </row>
    <row r="4">
      <c r="A4" s="4" t="inlineStr">
        <is>
          <t>Non-current contract assets, net</t>
        </is>
      </c>
      <c r="B4" s="5" t="n">
        <v>0.3</v>
      </c>
      <c r="C4" s="5" t="n">
        <v>0.3</v>
      </c>
    </row>
    <row r="5">
      <c r="A5" s="4" t="inlineStr">
        <is>
          <t>Current contract liabilities</t>
        </is>
      </c>
      <c r="B5" s="5" t="n">
        <v>-58.8</v>
      </c>
      <c r="C5" s="5" t="n">
        <v>-46.6</v>
      </c>
    </row>
    <row r="6">
      <c r="A6" s="4" t="inlineStr">
        <is>
          <t>Non-current contract liabilities</t>
        </is>
      </c>
      <c r="B6" s="5" t="n">
        <v>-4.4</v>
      </c>
      <c r="C6" s="5" t="n">
        <v>-4.4</v>
      </c>
    </row>
    <row r="7">
      <c r="A7" s="4" t="inlineStr">
        <is>
          <t>Net contract liabilities</t>
        </is>
      </c>
      <c r="B7" s="6" t="n">
        <v>40.9</v>
      </c>
      <c r="C7" s="6" t="n">
        <v>3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1" customWidth="1" min="2" max="2"/>
  </cols>
  <sheetData>
    <row r="1">
      <c r="A1" s="1" t="inlineStr">
        <is>
          <t>REVENUE Revenue Textuals (Details) $ in Millions</t>
        </is>
      </c>
      <c r="B1" s="2" t="inlineStr">
        <is>
          <t>3 Months Ended</t>
        </is>
      </c>
    </row>
    <row r="2">
      <c r="B2" s="2" t="inlineStr">
        <is>
          <t>Apr. 02, 2022USD ($)</t>
        </is>
      </c>
    </row>
    <row r="3">
      <c r="A3" s="4" t="inlineStr">
        <is>
          <t>Contract with Customer, Liability, Revenue Recognized</t>
        </is>
      </c>
      <c r="B3" s="9" t="n">
        <v>13</v>
      </c>
    </row>
    <row r="4">
      <c r="A4" s="4" t="inlineStr">
        <is>
          <t>Revenue, Remaining Performance Obligation, Amount</t>
        </is>
      </c>
      <c r="B4" s="5" t="n">
        <v>972.6</v>
      </c>
    </row>
    <row r="5">
      <c r="A5" s="4" t="inlineStr">
        <is>
          <t>Remaining Current Fiscal Year [Member] | Minimum [Member]</t>
        </is>
      </c>
    </row>
    <row r="6">
      <c r="A6" s="4" t="inlineStr">
        <is>
          <t>Revenue, Remaining Performance Obligation, Amount</t>
        </is>
      </c>
      <c r="B6" s="7" t="n">
        <v>730</v>
      </c>
    </row>
    <row r="7">
      <c r="A7" s="4" t="inlineStr">
        <is>
          <t>Remaining Current Fiscal Year [Member] | Maximum [Member]</t>
        </is>
      </c>
    </row>
    <row r="8">
      <c r="A8" s="4" t="inlineStr">
        <is>
          <t>Revenue, Remaining Performance Obligation, Amount</t>
        </is>
      </c>
      <c r="B8" s="9" t="n">
        <v>75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Income Tax Expense (Details) - USD ($) $ in Millions</t>
        </is>
      </c>
      <c r="B1" s="2" t="inlineStr">
        <is>
          <t>3 Months Ended</t>
        </is>
      </c>
    </row>
    <row r="2">
      <c r="B2" s="2" t="inlineStr">
        <is>
          <t>Apr. 02, 2022</t>
        </is>
      </c>
      <c r="C2" s="2" t="inlineStr">
        <is>
          <t>Apr. 03, 2021</t>
        </is>
      </c>
    </row>
    <row r="3">
      <c r="A3" s="3" t="inlineStr">
        <is>
          <t>Income Tax Disclosure [Abstract]</t>
        </is>
      </c>
    </row>
    <row r="4">
      <c r="A4" s="4" t="inlineStr">
        <is>
          <t>Income tax expense</t>
        </is>
      </c>
      <c r="B4" s="6" t="n">
        <v>19.5</v>
      </c>
      <c r="C4" s="6" t="n">
        <v>24.7</v>
      </c>
    </row>
    <row r="5">
      <c r="A5" s="4" t="inlineStr">
        <is>
          <t>Effective tax rate</t>
        </is>
      </c>
      <c r="B5" s="4" t="inlineStr">
        <is>
          <t>20.60%</t>
        </is>
      </c>
      <c r="C5" s="4" t="inlineStr">
        <is>
          <t>22.2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 - USD ($) $ in Millions</t>
        </is>
      </c>
      <c r="B1" s="2" t="inlineStr">
        <is>
          <t>3 Months Ended</t>
        </is>
      </c>
    </row>
    <row r="2">
      <c r="B2" s="2" t="inlineStr">
        <is>
          <t>Apr. 02, 2022</t>
        </is>
      </c>
      <c r="C2" s="2" t="inlineStr">
        <is>
          <t>Apr. 03, 2021</t>
        </is>
      </c>
    </row>
    <row r="3">
      <c r="A3" s="3" t="inlineStr">
        <is>
          <t>Income Tax Disclosure [Abstract]</t>
        </is>
      </c>
    </row>
    <row r="4">
      <c r="A4" s="4" t="inlineStr">
        <is>
          <t>Effective Tax Rate, Year-over-Year Change, basis points</t>
        </is>
      </c>
      <c r="B4" s="7" t="n">
        <v>-160</v>
      </c>
    </row>
    <row r="5">
      <c r="A5" s="4" t="inlineStr">
        <is>
          <t>Effective tax rate</t>
        </is>
      </c>
      <c r="B5" s="4" t="inlineStr">
        <is>
          <t>20.60%</t>
        </is>
      </c>
      <c r="C5" s="4" t="inlineStr">
        <is>
          <t>22.20%</t>
        </is>
      </c>
    </row>
    <row r="6">
      <c r="A6" s="4" t="inlineStr">
        <is>
          <t>Significant Change in Unrecognized Tax Benefits is Reasonably Possible, Amount of Unrecorded Benefit</t>
        </is>
      </c>
      <c r="B6" s="9" t="n">
        <v>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ATA - Basic and Diluted Loss Per Share (Detail) - shares shares in Millions</t>
        </is>
      </c>
      <c r="B1" s="2" t="inlineStr">
        <is>
          <t>3 Months Ended</t>
        </is>
      </c>
    </row>
    <row r="2">
      <c r="B2" s="2" t="inlineStr">
        <is>
          <t>Apr. 02, 2022</t>
        </is>
      </c>
      <c r="C2" s="2" t="inlineStr">
        <is>
          <t>Apr. 03, 2021</t>
        </is>
      </c>
    </row>
    <row r="3">
      <c r="A3" s="3" t="inlineStr">
        <is>
          <t>Earnings Per Share [Abstract]</t>
        </is>
      </c>
    </row>
    <row r="4">
      <c r="A4" s="4" t="inlineStr">
        <is>
          <t>Weighted average common shares – basic</t>
        </is>
      </c>
      <c r="B4" s="5" t="n">
        <v>84.8</v>
      </c>
      <c r="C4" s="5" t="n">
        <v>86.3</v>
      </c>
    </row>
    <row r="5">
      <c r="A5" s="4" t="inlineStr">
        <is>
          <t>Add: Dilutive impact of outstanding equity awards</t>
        </is>
      </c>
      <c r="B5" s="5" t="n">
        <v>0.4</v>
      </c>
      <c r="C5" s="5" t="n">
        <v>0.6</v>
      </c>
    </row>
    <row r="6">
      <c r="A6" s="4" t="inlineStr">
        <is>
          <t>Diluted weighted average common shares outstanding</t>
        </is>
      </c>
      <c r="B6" s="5" t="n">
        <v>85.2</v>
      </c>
      <c r="C6" s="5" t="n">
        <v>86.900000000000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ATA - Anti-Dilutive Equity Award Units Excluded from the Computation of Diluted Earnings (Loss) (Detail) - shares shares in Millions</t>
        </is>
      </c>
      <c r="B1" s="2" t="inlineStr">
        <is>
          <t>3 Months Ended</t>
        </is>
      </c>
    </row>
    <row r="2">
      <c r="B2" s="2" t="inlineStr">
        <is>
          <t>Apr. 02, 2022</t>
        </is>
      </c>
      <c r="C2" s="2" t="inlineStr">
        <is>
          <t>Apr. 03, 2021</t>
        </is>
      </c>
    </row>
    <row r="3">
      <c r="A3" s="3" t="inlineStr">
        <is>
          <t>Antidilutive Securities Excluded from Computation of Earnings Per Share [Line Items]</t>
        </is>
      </c>
    </row>
    <row r="4">
      <c r="A4" s="4" t="inlineStr">
        <is>
          <t>Antidilutive Securities Excluded from Computation of Earnings Per Share, Amount</t>
        </is>
      </c>
      <c r="B4" s="7" t="n">
        <v>0</v>
      </c>
      <c r="C4" s="5" t="n">
        <v>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3 Months Ended</t>
        </is>
      </c>
    </row>
    <row r="2">
      <c r="B2" s="2" t="inlineStr">
        <is>
          <t>Apr. 02, 2022</t>
        </is>
      </c>
      <c r="C2" s="2" t="inlineStr">
        <is>
          <t>Apr. 03, 2021</t>
        </is>
      </c>
    </row>
    <row r="3">
      <c r="A3" s="3" t="inlineStr">
        <is>
          <t>Operating Activities</t>
        </is>
      </c>
    </row>
    <row r="4">
      <c r="A4" s="4" t="inlineStr">
        <is>
          <t>Income from continuing operations attributable to ITT Inc.</t>
        </is>
      </c>
      <c r="B4" s="6" t="n">
        <v>74.8</v>
      </c>
      <c r="C4" s="6" t="n">
        <v>86.2</v>
      </c>
    </row>
    <row r="5">
      <c r="A5" s="3" t="inlineStr">
        <is>
          <t>Adjustments to income from continuing operations:</t>
        </is>
      </c>
    </row>
    <row r="6">
      <c r="A6" s="4" t="inlineStr">
        <is>
          <t>Depreciation and amortization</t>
        </is>
      </c>
      <c r="B6" s="5" t="n">
        <v>27.3</v>
      </c>
      <c r="C6" s="5" t="n">
        <v>28.5</v>
      </c>
    </row>
    <row r="7">
      <c r="A7" s="4" t="inlineStr">
        <is>
          <t>Equity-based compensation</t>
        </is>
      </c>
      <c r="B7" s="5" t="n">
        <v>3.7</v>
      </c>
      <c r="C7" s="5" t="n">
        <v>3.3</v>
      </c>
    </row>
    <row r="8">
      <c r="A8" s="4" t="inlineStr">
        <is>
          <t>Other non-cash charges, net</t>
        </is>
      </c>
      <c r="B8" s="5" t="n">
        <v>10.2</v>
      </c>
      <c r="C8" s="5" t="n">
        <v>6.3</v>
      </c>
    </row>
    <row r="9">
      <c r="A9" s="3" t="inlineStr">
        <is>
          <t>Changes in assets and liabilities:</t>
        </is>
      </c>
    </row>
    <row r="10">
      <c r="A10" s="4" t="inlineStr">
        <is>
          <t>Change in receivables</t>
        </is>
      </c>
      <c r="B10" s="5" t="n">
        <v>-70.7</v>
      </c>
      <c r="C10" s="5" t="n">
        <v>-50.1</v>
      </c>
    </row>
    <row r="11">
      <c r="A11" s="4" t="inlineStr">
        <is>
          <t>Change in inventories</t>
        </is>
      </c>
      <c r="B11" s="5" t="n">
        <v>-48.4</v>
      </c>
      <c r="C11" s="5" t="n">
        <v>-21.2</v>
      </c>
    </row>
    <row r="12">
      <c r="A12" s="4" t="inlineStr">
        <is>
          <t>Change in contract assets</t>
        </is>
      </c>
      <c r="B12" s="5" t="n">
        <v>-1.7</v>
      </c>
      <c r="C12" s="5" t="n">
        <v>0.6</v>
      </c>
    </row>
    <row r="13">
      <c r="A13" s="4" t="inlineStr">
        <is>
          <t>Change in contract liabilities</t>
        </is>
      </c>
      <c r="B13" s="5" t="n">
        <v>11.8</v>
      </c>
      <c r="C13" s="5" t="n">
        <v>-2.7</v>
      </c>
    </row>
    <row r="14">
      <c r="A14" s="4" t="inlineStr">
        <is>
          <t>Change in accounts payable</t>
        </is>
      </c>
      <c r="B14" s="5" t="n">
        <v>48.6</v>
      </c>
      <c r="C14" s="5" t="n">
        <v>36.6</v>
      </c>
    </row>
    <row r="15">
      <c r="A15" s="4" t="inlineStr">
        <is>
          <t>Change in accrued expenses</t>
        </is>
      </c>
      <c r="B15" s="5" t="n">
        <v>-42.5</v>
      </c>
      <c r="C15" s="5" t="n">
        <v>-12.4</v>
      </c>
    </row>
    <row r="16">
      <c r="A16" s="4" t="inlineStr">
        <is>
          <t>Change in income taxes</t>
        </is>
      </c>
      <c r="B16" s="5" t="n">
        <v>10.1</v>
      </c>
      <c r="C16" s="5" t="n">
        <v>10.4</v>
      </c>
    </row>
    <row r="17">
      <c r="A17" s="4" t="inlineStr">
        <is>
          <t>Other, net</t>
        </is>
      </c>
      <c r="B17" s="5" t="n">
        <v>-25.9</v>
      </c>
      <c r="C17" s="5" t="n">
        <v>-14.7</v>
      </c>
    </row>
    <row r="18">
      <c r="A18" s="4" t="inlineStr">
        <is>
          <t>Net Cash – Operating Activities</t>
        </is>
      </c>
      <c r="B18" s="5" t="n">
        <v>-2.7</v>
      </c>
      <c r="C18" s="5" t="n">
        <v>70.8</v>
      </c>
    </row>
    <row r="19">
      <c r="A19" s="3" t="inlineStr">
        <is>
          <t>Investing Activities</t>
        </is>
      </c>
    </row>
    <row r="20">
      <c r="A20" s="4" t="inlineStr">
        <is>
          <t>Capital expenditures</t>
        </is>
      </c>
      <c r="B20" s="7" t="n">
        <v>-30</v>
      </c>
      <c r="C20" s="5" t="n">
        <v>-17.2</v>
      </c>
    </row>
    <row r="21">
      <c r="A21" s="4" t="inlineStr">
        <is>
          <t>Other, net</t>
        </is>
      </c>
      <c r="B21" s="5" t="n">
        <v>0.6</v>
      </c>
      <c r="C21" s="5" t="n">
        <v>0.1</v>
      </c>
    </row>
    <row r="22">
      <c r="A22" s="4" t="inlineStr">
        <is>
          <t>Net Cash – Investing Activities</t>
        </is>
      </c>
      <c r="B22" s="5" t="n">
        <v>-29.4</v>
      </c>
      <c r="C22" s="5" t="n">
        <v>-17.1</v>
      </c>
    </row>
    <row r="23">
      <c r="A23" s="3" t="inlineStr">
        <is>
          <t>Financing Activities</t>
        </is>
      </c>
    </row>
    <row r="24">
      <c r="A24" s="4" t="inlineStr">
        <is>
          <t>Commercial paper, net borrowings</t>
        </is>
      </c>
      <c r="B24" s="5" t="n">
        <v>290.7</v>
      </c>
      <c r="C24" s="5" t="n">
        <v>-42.6</v>
      </c>
    </row>
    <row r="25">
      <c r="A25" s="4" t="inlineStr">
        <is>
          <t>Long-term debt, repayments</t>
        </is>
      </c>
      <c r="B25" s="7" t="n">
        <v>0</v>
      </c>
      <c r="C25" s="5" t="n">
        <v>-0.1</v>
      </c>
    </row>
    <row r="26">
      <c r="A26" s="4" t="inlineStr">
        <is>
          <t>Share repurchases under repurchase plan</t>
        </is>
      </c>
      <c r="B26" s="5" t="n">
        <v>-163.9</v>
      </c>
      <c r="C26" s="7" t="n">
        <v>-50</v>
      </c>
    </row>
    <row r="27">
      <c r="A27" s="4" t="inlineStr">
        <is>
          <t>Share repurchases from net settlement of employee stock incentive plans</t>
        </is>
      </c>
      <c r="B27" s="5" t="n">
        <v>-8.4</v>
      </c>
      <c r="C27" s="7" t="n">
        <v>-11</v>
      </c>
    </row>
    <row r="28">
      <c r="A28" s="4" t="inlineStr">
        <is>
          <t>Dividends paid</t>
        </is>
      </c>
      <c r="B28" s="5" t="n">
        <v>-22.4</v>
      </c>
      <c r="C28" s="5" t="n">
        <v>-19.1</v>
      </c>
    </row>
    <row r="29">
      <c r="A29" s="4" t="inlineStr">
        <is>
          <t>Other, net</t>
        </is>
      </c>
      <c r="B29" s="5" t="n">
        <v>0.6</v>
      </c>
      <c r="C29" s="7" t="n">
        <v>0</v>
      </c>
    </row>
    <row r="30">
      <c r="A30" s="4" t="inlineStr">
        <is>
          <t>Net Cash – Financing Activities</t>
        </is>
      </c>
      <c r="B30" s="5" t="n">
        <v>96.59999999999999</v>
      </c>
      <c r="C30" s="5" t="n">
        <v>-122.8</v>
      </c>
    </row>
    <row r="31">
      <c r="A31" s="4" t="inlineStr">
        <is>
          <t>Exchange rate effects on cash and cash equivalents</t>
        </is>
      </c>
      <c r="B31" s="5" t="n">
        <v>-1.5</v>
      </c>
      <c r="C31" s="5" t="n">
        <v>-10.4</v>
      </c>
    </row>
    <row r="32">
      <c r="A32" s="4" t="inlineStr">
        <is>
          <t>Net cash – operating activities of discontinued operations</t>
        </is>
      </c>
      <c r="B32" s="5" t="n">
        <v>-0.1</v>
      </c>
      <c r="C32" s="5" t="n">
        <v>-0.1</v>
      </c>
    </row>
    <row r="33">
      <c r="A33" s="4" t="inlineStr">
        <is>
          <t>Net change in cash and cash equivalents</t>
        </is>
      </c>
      <c r="B33" s="5" t="n">
        <v>62.9</v>
      </c>
      <c r="C33" s="5" t="n">
        <v>-79.59999999999999</v>
      </c>
    </row>
    <row r="34">
      <c r="A34" s="4" t="inlineStr">
        <is>
          <t>Cash and cash equivalents – beginning of year (includes restricted cash of $0.8 and $0.8, respectively)</t>
        </is>
      </c>
      <c r="B34" s="5" t="n">
        <v>648.3</v>
      </c>
      <c r="C34" s="5" t="n">
        <v>860.6</v>
      </c>
    </row>
    <row r="35">
      <c r="A35" s="4" t="inlineStr">
        <is>
          <t>Cash and Cash Equivalents – End of Period (includes restricted cash of $0.8 and $0.8, respectively)</t>
        </is>
      </c>
      <c r="B35" s="5" t="n">
        <v>711.2</v>
      </c>
      <c r="C35" s="7" t="n">
        <v>781</v>
      </c>
    </row>
    <row r="36">
      <c r="A36" s="3" t="inlineStr">
        <is>
          <t>Cash paid during the year for:</t>
        </is>
      </c>
    </row>
    <row r="37">
      <c r="A37" s="4" t="inlineStr">
        <is>
          <t>Interest</t>
        </is>
      </c>
      <c r="B37" s="5" t="n">
        <v>0.5</v>
      </c>
      <c r="C37" s="5" t="n">
        <v>0.2</v>
      </c>
    </row>
    <row r="38">
      <c r="A38" s="4" t="inlineStr">
        <is>
          <t>Income taxes, net of refunds received</t>
        </is>
      </c>
      <c r="B38" s="6" t="n">
        <v>8.5</v>
      </c>
      <c r="C38" s="6" t="n">
        <v>13.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CEIVABLES, NET - (Detail) - USD ($) $ in Millions</t>
        </is>
      </c>
      <c r="B1" s="2" t="inlineStr">
        <is>
          <t>Apr. 02, 2022</t>
        </is>
      </c>
      <c r="C1" s="2" t="inlineStr">
        <is>
          <t>Dec. 31, 2021</t>
        </is>
      </c>
    </row>
    <row r="2">
      <c r="A2" s="3" t="inlineStr">
        <is>
          <t>Accounts, Notes, Loans and Financing Receivable [Line Items]</t>
        </is>
      </c>
    </row>
    <row r="3">
      <c r="A3" s="4" t="inlineStr">
        <is>
          <t>Trade accounts receivable</t>
        </is>
      </c>
      <c r="B3" s="6" t="n">
        <v>597.3</v>
      </c>
      <c r="C3" s="6" t="n">
        <v>530.4</v>
      </c>
    </row>
    <row r="4">
      <c r="A4" s="4" t="inlineStr">
        <is>
          <t>Notes receivable</t>
        </is>
      </c>
      <c r="B4" s="5" t="n">
        <v>18.4</v>
      </c>
      <c r="C4" s="5" t="n">
        <v>19.2</v>
      </c>
    </row>
    <row r="5">
      <c r="A5" s="4" t="inlineStr">
        <is>
          <t>Other</t>
        </is>
      </c>
      <c r="B5" s="5" t="n">
        <v>15.5</v>
      </c>
      <c r="C5" s="5" t="n">
        <v>17.5</v>
      </c>
    </row>
    <row r="6">
      <c r="A6" s="4" t="inlineStr">
        <is>
          <t>Receivables, gross</t>
        </is>
      </c>
      <c r="B6" s="5" t="n">
        <v>631.2</v>
      </c>
      <c r="C6" s="5" t="n">
        <v>567.1</v>
      </c>
    </row>
    <row r="7">
      <c r="A7" s="4" t="inlineStr">
        <is>
          <t>Less: Allowance for credit losses - receivables(a)</t>
        </is>
      </c>
      <c r="B7" s="5" t="n">
        <v>-15.4</v>
      </c>
      <c r="C7" s="7" t="n">
        <v>-12</v>
      </c>
    </row>
    <row r="8">
      <c r="A8" s="4" t="inlineStr">
        <is>
          <t>Receivables, net</t>
        </is>
      </c>
      <c r="B8" s="6" t="n">
        <v>615.8</v>
      </c>
      <c r="C8" s="6" t="n">
        <v>555.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RECEIVABLES, NET Allowance for Credit Losses (Details) - USD ($) $ in Millions</t>
        </is>
      </c>
      <c r="B1" s="2" t="inlineStr">
        <is>
          <t>Apr. 02, 2022</t>
        </is>
      </c>
      <c r="C1" s="2" t="inlineStr">
        <is>
          <t>Dec. 31, 2021</t>
        </is>
      </c>
      <c r="D1" s="2" t="inlineStr">
        <is>
          <t>Apr. 03, 2021</t>
        </is>
      </c>
      <c r="E1" s="2" t="inlineStr">
        <is>
          <t>Dec. 31, 2020</t>
        </is>
      </c>
    </row>
    <row r="2">
      <c r="A2" s="3" t="inlineStr">
        <is>
          <t>Credit Loss [Abstract]</t>
        </is>
      </c>
    </row>
    <row r="3">
      <c r="A3" s="4" t="inlineStr">
        <is>
          <t>Allowance for credit losses - receivables(a)</t>
        </is>
      </c>
      <c r="B3" s="6" t="n">
        <v>15.4</v>
      </c>
      <c r="C3" s="9" t="n">
        <v>12</v>
      </c>
    </row>
    <row r="4">
      <c r="A4" s="4" t="inlineStr">
        <is>
          <t>Allowance for credit losses - contract assets</t>
        </is>
      </c>
      <c r="B4" s="5" t="n">
        <v>0.5</v>
      </c>
      <c r="C4" s="5" t="n">
        <v>0.5</v>
      </c>
    </row>
    <row r="5">
      <c r="A5" s="4" t="inlineStr">
        <is>
          <t>Total allowance for credit losses</t>
        </is>
      </c>
      <c r="B5" s="6" t="n">
        <v>15.9</v>
      </c>
      <c r="C5" s="6" t="n">
        <v>12.5</v>
      </c>
      <c r="D5" s="6" t="n">
        <v>15.2</v>
      </c>
      <c r="E5" s="6" t="n">
        <v>1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NET Allowance for Credit Losses Rollforward (Details) - USD ($) $ in Millions</t>
        </is>
      </c>
      <c r="B1" s="2" t="inlineStr">
        <is>
          <t>3 Months Ended</t>
        </is>
      </c>
    </row>
    <row r="2">
      <c r="B2" s="2" t="inlineStr">
        <is>
          <t>Apr. 02, 2022</t>
        </is>
      </c>
      <c r="C2" s="2" t="inlineStr">
        <is>
          <t>Apr. 03, 2021</t>
        </is>
      </c>
    </row>
    <row r="3">
      <c r="A3" s="3" t="inlineStr">
        <is>
          <t>Credit Loss [Abstract]</t>
        </is>
      </c>
    </row>
    <row r="4">
      <c r="A4" s="4" t="inlineStr">
        <is>
          <t>Total allowance for credit losses - January 1</t>
        </is>
      </c>
      <c r="B4" s="6" t="n">
        <v>12.5</v>
      </c>
      <c r="C4" s="6" t="n">
        <v>15.6</v>
      </c>
    </row>
    <row r="5">
      <c r="A5" s="4" t="inlineStr">
        <is>
          <t>Charges (recoveries) to income(a)</t>
        </is>
      </c>
      <c r="B5" s="5" t="n">
        <v>3.8</v>
      </c>
      <c r="C5" s="5" t="n">
        <v>-0.2</v>
      </c>
    </row>
    <row r="6">
      <c r="A6" s="4" t="inlineStr">
        <is>
          <t>Write-offs</t>
        </is>
      </c>
      <c r="B6" s="5" t="n">
        <v>-0.3</v>
      </c>
      <c r="C6" s="5" t="n">
        <v>-0.1</v>
      </c>
    </row>
    <row r="7">
      <c r="A7" s="4" t="inlineStr">
        <is>
          <t>Foreign currency and other</t>
        </is>
      </c>
      <c r="B7" s="5" t="n">
        <v>-0.1</v>
      </c>
      <c r="C7" s="5" t="n">
        <v>-0.1</v>
      </c>
    </row>
    <row r="8">
      <c r="A8" s="4" t="inlineStr">
        <is>
          <t>Total allowance for credit losses - ending balance</t>
        </is>
      </c>
      <c r="B8" s="6" t="n">
        <v>15.9</v>
      </c>
      <c r="C8" s="6" t="n">
        <v>15.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CEIVABLES, NET Textuals (Details) - USD ($) $ in Millions</t>
        </is>
      </c>
      <c r="B1" s="2" t="inlineStr">
        <is>
          <t>3 Months Ended</t>
        </is>
      </c>
    </row>
    <row r="2">
      <c r="B2" s="2" t="inlineStr">
        <is>
          <t>Apr. 02, 2022</t>
        </is>
      </c>
      <c r="C2" s="2" t="inlineStr">
        <is>
          <t>Apr. 03, 2021</t>
        </is>
      </c>
    </row>
    <row r="3">
      <c r="A3" s="4" t="inlineStr">
        <is>
          <t>Charges (recoveries) to income(a)</t>
        </is>
      </c>
      <c r="B3" s="6" t="n">
        <v>3.8</v>
      </c>
      <c r="C3" s="6" t="n">
        <v>-0.2</v>
      </c>
    </row>
    <row r="4">
      <c r="A4" s="4" t="inlineStr">
        <is>
          <t>RUSSIAN FEDERATION</t>
        </is>
      </c>
    </row>
    <row r="5">
      <c r="A5" s="4" t="inlineStr">
        <is>
          <t>Charges (recoveries) to income(a)</t>
        </is>
      </c>
      <c r="B5" s="9" t="n">
        <v>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Components of Inventories, Net (Detail) - USD ($) $ in Millions</t>
        </is>
      </c>
      <c r="B1" s="2" t="inlineStr">
        <is>
          <t>Apr. 02, 2022</t>
        </is>
      </c>
      <c r="C1" s="2" t="inlineStr">
        <is>
          <t>Dec. 31, 2021</t>
        </is>
      </c>
    </row>
    <row r="2">
      <c r="A2" s="3" t="inlineStr">
        <is>
          <t>Inventory Disclosure [Abstract]</t>
        </is>
      </c>
    </row>
    <row r="3">
      <c r="A3" s="4" t="inlineStr">
        <is>
          <t>Finished goods</t>
        </is>
      </c>
      <c r="B3" s="6" t="n">
        <v>76.09999999999999</v>
      </c>
      <c r="C3" s="9" t="n">
        <v>73</v>
      </c>
    </row>
    <row r="4">
      <c r="A4" s="4" t="inlineStr">
        <is>
          <t>Work in process</t>
        </is>
      </c>
      <c r="B4" s="5" t="n">
        <v>103.1</v>
      </c>
      <c r="C4" s="5" t="n">
        <v>92.3</v>
      </c>
    </row>
    <row r="5">
      <c r="A5" s="4" t="inlineStr">
        <is>
          <t>Raw materials</t>
        </is>
      </c>
      <c r="B5" s="5" t="n">
        <v>296.4</v>
      </c>
      <c r="C5" s="5" t="n">
        <v>265.6</v>
      </c>
    </row>
    <row r="6">
      <c r="A6" s="4" t="inlineStr">
        <is>
          <t>Inventories, net(a)</t>
        </is>
      </c>
      <c r="B6" s="6" t="n">
        <v>475.6</v>
      </c>
      <c r="C6" s="6" t="n">
        <v>43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INVENTORIES, NET Textuals (Details) $ in Millions</t>
        </is>
      </c>
      <c r="B1" s="2" t="inlineStr">
        <is>
          <t>3 Months Ended</t>
        </is>
      </c>
    </row>
    <row r="2">
      <c r="B2" s="2" t="inlineStr">
        <is>
          <t>Apr. 02, 2022USD ($)</t>
        </is>
      </c>
    </row>
    <row r="3">
      <c r="A3" s="4" t="inlineStr">
        <is>
          <t>RUSSIAN FEDERATION</t>
        </is>
      </c>
    </row>
    <row r="4">
      <c r="A4" s="4" t="inlineStr">
        <is>
          <t>Inventory Write-down</t>
        </is>
      </c>
      <c r="B4" s="6" t="n">
        <v>5.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PROPERTY AND EQUIPMENT, NET - Components of Plant, Property and Equipment, Net (Detail) - USD ($) $ in Millions</t>
        </is>
      </c>
      <c r="B1" s="2" t="inlineStr">
        <is>
          <t>Apr. 02, 2022</t>
        </is>
      </c>
      <c r="C1" s="2" t="inlineStr">
        <is>
          <t>Dec. 31, 2021</t>
        </is>
      </c>
    </row>
    <row r="2">
      <c r="A2" s="3" t="inlineStr">
        <is>
          <t>Property, Plant and Equipment [Abstract]</t>
        </is>
      </c>
    </row>
    <row r="3">
      <c r="A3" s="4" t="inlineStr">
        <is>
          <t>Machinery and equipment</t>
        </is>
      </c>
      <c r="B3" s="6" t="n">
        <v>1198.1</v>
      </c>
      <c r="C3" s="9" t="n">
        <v>1202</v>
      </c>
    </row>
    <row r="4">
      <c r="A4" s="4" t="inlineStr">
        <is>
          <t>Buildings and improvements</t>
        </is>
      </c>
      <c r="B4" s="5" t="n">
        <v>270.2</v>
      </c>
      <c r="C4" s="5" t="n">
        <v>265.5</v>
      </c>
    </row>
    <row r="5">
      <c r="A5" s="4" t="inlineStr">
        <is>
          <t>Furniture, fixtures and office equipment</t>
        </is>
      </c>
      <c r="B5" s="5" t="n">
        <v>78.8</v>
      </c>
      <c r="C5" s="5" t="n">
        <v>78.3</v>
      </c>
    </row>
    <row r="6">
      <c r="A6" s="4" t="inlineStr">
        <is>
          <t>Construction work in progress</t>
        </is>
      </c>
      <c r="B6" s="5" t="n">
        <v>64.7</v>
      </c>
      <c r="C6" s="5" t="n">
        <v>62.8</v>
      </c>
    </row>
    <row r="7">
      <c r="A7" s="4" t="inlineStr">
        <is>
          <t>Land and improvements</t>
        </is>
      </c>
      <c r="B7" s="5" t="n">
        <v>31.9</v>
      </c>
      <c r="C7" s="5" t="n">
        <v>32.5</v>
      </c>
    </row>
    <row r="8">
      <c r="A8" s="4" t="inlineStr">
        <is>
          <t>Other</t>
        </is>
      </c>
      <c r="B8" s="5" t="n">
        <v>3.3</v>
      </c>
      <c r="C8" s="5" t="n">
        <v>4.3</v>
      </c>
    </row>
    <row r="9">
      <c r="A9" s="4" t="inlineStr">
        <is>
          <t>Plant, property and equipment, gross</t>
        </is>
      </c>
      <c r="B9" s="7" t="n">
        <v>1647</v>
      </c>
      <c r="C9" s="5" t="n">
        <v>1645.4</v>
      </c>
    </row>
    <row r="10">
      <c r="A10" s="4" t="inlineStr">
        <is>
          <t>Less: Accumulated depreciation</t>
        </is>
      </c>
      <c r="B10" s="5" t="n">
        <v>-1142.1</v>
      </c>
      <c r="C10" s="5" t="n">
        <v>-1136.3</v>
      </c>
    </row>
    <row r="11">
      <c r="A11" s="4" t="inlineStr">
        <is>
          <t>Plant, property and equipment, net</t>
        </is>
      </c>
      <c r="B11" s="6" t="n">
        <v>504.9</v>
      </c>
      <c r="C11" s="6" t="n">
        <v>509.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15" customWidth="1" min="2" max="2"/>
  </cols>
  <sheetData>
    <row r="1">
      <c r="A1" s="1" t="inlineStr">
        <is>
          <t>PLANT, PROPERTY AND EQUIPMENT, NET (Details) - Estimated Useful Lives</t>
        </is>
      </c>
      <c r="B1" s="2" t="inlineStr">
        <is>
          <t>3 Months Ended</t>
        </is>
      </c>
    </row>
    <row r="2">
      <c r="B2" s="2" t="inlineStr">
        <is>
          <t>Apr. 02, 2022</t>
        </is>
      </c>
    </row>
    <row r="3">
      <c r="A3" s="4" t="inlineStr">
        <is>
          <t>Minimum [Member] | Machinery and Equipment [Member]</t>
        </is>
      </c>
    </row>
    <row r="4">
      <c r="A4" s="3" t="inlineStr">
        <is>
          <t>Property, Plant and Equipment [Line Items]</t>
        </is>
      </c>
    </row>
    <row r="5">
      <c r="A5" s="4" t="inlineStr">
        <is>
          <t>Property, Plant and Equipment, Estimated Useful Lives</t>
        </is>
      </c>
      <c r="B5" s="4" t="inlineStr">
        <is>
          <t>2</t>
        </is>
      </c>
    </row>
    <row r="6">
      <c r="A6" s="4" t="inlineStr">
        <is>
          <t>Minimum [Member] | Building and Building Improvements [Member]</t>
        </is>
      </c>
    </row>
    <row r="7">
      <c r="A7" s="3" t="inlineStr">
        <is>
          <t>Property, Plant and Equipment [Line Items]</t>
        </is>
      </c>
    </row>
    <row r="8">
      <c r="A8" s="4" t="inlineStr">
        <is>
          <t>Property, Plant and Equipment, Estimated Useful Lives</t>
        </is>
      </c>
      <c r="B8" s="4" t="inlineStr">
        <is>
          <t>5</t>
        </is>
      </c>
    </row>
    <row r="9">
      <c r="A9" s="4" t="inlineStr">
        <is>
          <t>Minimum [Member] | Furniture and Fixtures [Member]</t>
        </is>
      </c>
    </row>
    <row r="10">
      <c r="A10" s="3" t="inlineStr">
        <is>
          <t>Property, Plant and Equipment [Line Items]</t>
        </is>
      </c>
    </row>
    <row r="11">
      <c r="A11" s="4" t="inlineStr">
        <is>
          <t>Property, Plant and Equipment, Estimated Useful Lives</t>
        </is>
      </c>
      <c r="B11" s="4" t="inlineStr">
        <is>
          <t>3</t>
        </is>
      </c>
    </row>
    <row r="12">
      <c r="A12" s="4" t="inlineStr">
        <is>
          <t>Maximum [Member] | Machinery and Equipment [Member]</t>
        </is>
      </c>
    </row>
    <row r="13">
      <c r="A13" s="3" t="inlineStr">
        <is>
          <t>Property, Plant and Equipment [Line Items]</t>
        </is>
      </c>
    </row>
    <row r="14">
      <c r="A14" s="4" t="inlineStr">
        <is>
          <t>Property, Plant and Equipment, Estimated Useful Lives</t>
        </is>
      </c>
      <c r="B14" s="4" t="inlineStr">
        <is>
          <t>10</t>
        </is>
      </c>
    </row>
    <row r="15">
      <c r="A15" s="4" t="inlineStr">
        <is>
          <t>Maximum [Member] | Building and Building Improvements [Member]</t>
        </is>
      </c>
    </row>
    <row r="16">
      <c r="A16" s="3" t="inlineStr">
        <is>
          <t>Property, Plant and Equipment [Line Items]</t>
        </is>
      </c>
    </row>
    <row r="17">
      <c r="A17" s="4" t="inlineStr">
        <is>
          <t>Property, Plant and Equipment, Estimated Useful Lives</t>
        </is>
      </c>
      <c r="B17" s="4" t="inlineStr">
        <is>
          <t>40</t>
        </is>
      </c>
    </row>
    <row r="18">
      <c r="A18" s="4" t="inlineStr">
        <is>
          <t>Maximum [Member] | Furniture and Fixtures [Member]</t>
        </is>
      </c>
    </row>
    <row r="19">
      <c r="A19" s="3" t="inlineStr">
        <is>
          <t>Property, Plant and Equipment [Line Items]</t>
        </is>
      </c>
    </row>
    <row r="20">
      <c r="A20" s="4" t="inlineStr">
        <is>
          <t>Property, Plant and Equipment, Estimated Useful Lives</t>
        </is>
      </c>
      <c r="B20" s="4" t="inlineStr">
        <is>
          <t>7</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LANT, PROPERTY AND EQUIPMENT, NET - Additional Information (Detail) - USD ($) $ in Millions</t>
        </is>
      </c>
      <c r="B1" s="2" t="inlineStr">
        <is>
          <t>3 Months Ended</t>
        </is>
      </c>
    </row>
    <row r="2">
      <c r="B2" s="2" t="inlineStr">
        <is>
          <t>Apr. 02, 2022</t>
        </is>
      </c>
      <c r="C2" s="2" t="inlineStr">
        <is>
          <t>Apr. 03, 2021</t>
        </is>
      </c>
    </row>
    <row r="3">
      <c r="A3" s="3" t="inlineStr">
        <is>
          <t>Property, Plant and Equipment [Abstract]</t>
        </is>
      </c>
    </row>
    <row r="4">
      <c r="A4" s="4" t="inlineStr">
        <is>
          <t>Depreciation expense</t>
        </is>
      </c>
      <c r="B4" s="9" t="n">
        <v>21</v>
      </c>
      <c r="C4" s="6" t="n">
        <v>21.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Changes in the Carrying Amount of Goodwill (Detail) $ in Millions</t>
        </is>
      </c>
      <c r="B1" s="2" t="inlineStr">
        <is>
          <t>3 Months Ended</t>
        </is>
      </c>
    </row>
    <row r="2">
      <c r="B2" s="2" t="inlineStr">
        <is>
          <t>Apr. 02, 2022USD ($)</t>
        </is>
      </c>
    </row>
    <row r="3">
      <c r="A3" s="3" t="inlineStr">
        <is>
          <t>Goodwill [Roll Forward]</t>
        </is>
      </c>
    </row>
    <row r="4">
      <c r="A4" s="4" t="inlineStr">
        <is>
          <t>Goodwill - December 31, 2021</t>
        </is>
      </c>
      <c r="B4" s="6" t="n">
        <v>924.3</v>
      </c>
    </row>
    <row r="5">
      <c r="A5" s="4" t="inlineStr">
        <is>
          <t>Foreign exchange translation</t>
        </is>
      </c>
      <c r="B5" s="5" t="n">
        <v>-5.8</v>
      </c>
    </row>
    <row r="6">
      <c r="A6" s="4" t="inlineStr">
        <is>
          <t>Goodwill - April 2, 2022</t>
        </is>
      </c>
      <c r="B6" s="5" t="n">
        <v>918.5</v>
      </c>
    </row>
    <row r="7">
      <c r="A7" s="4" t="inlineStr">
        <is>
          <t>Motion Technologies</t>
        </is>
      </c>
    </row>
    <row r="8">
      <c r="A8" s="3" t="inlineStr">
        <is>
          <t>Goodwill [Roll Forward]</t>
        </is>
      </c>
    </row>
    <row r="9">
      <c r="A9" s="4" t="inlineStr">
        <is>
          <t>Goodwill - December 31, 2021</t>
        </is>
      </c>
      <c r="B9" s="5" t="n">
        <v>292.3</v>
      </c>
    </row>
    <row r="10">
      <c r="A10" s="4" t="inlineStr">
        <is>
          <t>Foreign exchange translation</t>
        </is>
      </c>
      <c r="B10" s="5" t="n">
        <v>-2.2</v>
      </c>
    </row>
    <row r="11">
      <c r="A11" s="4" t="inlineStr">
        <is>
          <t>Goodwill - April 2, 2022</t>
        </is>
      </c>
      <c r="B11" s="5" t="n">
        <v>290.1</v>
      </c>
    </row>
    <row r="12">
      <c r="A12" s="4" t="inlineStr">
        <is>
          <t>Industrial Process</t>
        </is>
      </c>
    </row>
    <row r="13">
      <c r="A13" s="3" t="inlineStr">
        <is>
          <t>Goodwill [Roll Forward]</t>
        </is>
      </c>
    </row>
    <row r="14">
      <c r="A14" s="4" t="inlineStr">
        <is>
          <t>Goodwill - December 31, 2021</t>
        </is>
      </c>
      <c r="B14" s="5" t="n">
        <v>352.4</v>
      </c>
    </row>
    <row r="15">
      <c r="A15" s="4" t="inlineStr">
        <is>
          <t>Foreign exchange translation</t>
        </is>
      </c>
      <c r="B15" s="7" t="n">
        <v>-3</v>
      </c>
    </row>
    <row r="16">
      <c r="A16" s="4" t="inlineStr">
        <is>
          <t>Goodwill - April 2, 2022</t>
        </is>
      </c>
      <c r="B16" s="5" t="n">
        <v>349.4</v>
      </c>
    </row>
    <row r="17">
      <c r="A17" s="4" t="inlineStr">
        <is>
          <t>Connect &amp; Control Technologies</t>
        </is>
      </c>
    </row>
    <row r="18">
      <c r="A18" s="3" t="inlineStr">
        <is>
          <t>Goodwill [Roll Forward]</t>
        </is>
      </c>
    </row>
    <row r="19">
      <c r="A19" s="4" t="inlineStr">
        <is>
          <t>Goodwill - December 31, 2021</t>
        </is>
      </c>
      <c r="B19" s="5" t="n">
        <v>279.6</v>
      </c>
    </row>
    <row r="20">
      <c r="A20" s="4" t="inlineStr">
        <is>
          <t>Foreign exchange translation</t>
        </is>
      </c>
      <c r="B20" s="5" t="n">
        <v>-0.6</v>
      </c>
    </row>
    <row r="21">
      <c r="A21" s="4" t="inlineStr">
        <is>
          <t>Goodwill - April 2, 2022</t>
        </is>
      </c>
      <c r="B21" s="9" t="n">
        <v>27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CONDENSED STATEMENTS OF CASH FLOWS CONSOLIDATED CONDENSED STATEMENTS OF CASH FLOWS (Parenthetical) - USD ($) $ in Millions</t>
        </is>
      </c>
      <c r="B1" s="2" t="inlineStr">
        <is>
          <t>Apr. 02, 2022</t>
        </is>
      </c>
      <c r="C1" s="2" t="inlineStr">
        <is>
          <t>Dec. 31, 2021</t>
        </is>
      </c>
      <c r="D1" s="2" t="inlineStr">
        <is>
          <t>Apr. 03, 2021</t>
        </is>
      </c>
      <c r="E1" s="2" t="inlineStr">
        <is>
          <t>Dec. 31, 2020</t>
        </is>
      </c>
    </row>
    <row r="2">
      <c r="A2" s="4" t="inlineStr">
        <is>
          <t>Restricted Cash</t>
        </is>
      </c>
      <c r="B2" s="6" t="n">
        <v>0.8</v>
      </c>
      <c r="C2" s="6" t="n">
        <v>0.8</v>
      </c>
      <c r="D2" s="6" t="n">
        <v>0.8</v>
      </c>
      <c r="E2" s="6" t="n">
        <v>0.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Other Intangible Assets (Detail) - USD ($) $ in Millions</t>
        </is>
      </c>
      <c r="B1" s="2" t="inlineStr">
        <is>
          <t>Apr. 02, 2022</t>
        </is>
      </c>
      <c r="C1" s="2" t="inlineStr">
        <is>
          <t>Dec. 31, 2021</t>
        </is>
      </c>
    </row>
    <row r="2">
      <c r="A2" s="3" t="inlineStr">
        <is>
          <t>Finite-Lived Intangible Assets [Line Items]</t>
        </is>
      </c>
    </row>
    <row r="3">
      <c r="A3" s="4" t="inlineStr">
        <is>
          <t>Finite-Lived Intangible Assets, Gross</t>
        </is>
      </c>
      <c r="B3" s="6" t="n">
        <v>223.3</v>
      </c>
      <c r="C3" s="6" t="n">
        <v>223.9</v>
      </c>
    </row>
    <row r="4">
      <c r="A4" s="4" t="inlineStr">
        <is>
          <t>Indefinite-lived intangible assets, Gross/Net Carrying Amount</t>
        </is>
      </c>
      <c r="B4" s="5" t="n">
        <v>16.3</v>
      </c>
      <c r="C4" s="5" t="n">
        <v>16.4</v>
      </c>
    </row>
    <row r="5">
      <c r="A5" s="4" t="inlineStr">
        <is>
          <t>Other Intangible Assets, Gross Carrying Amount</t>
        </is>
      </c>
      <c r="B5" s="5" t="n">
        <v>239.6</v>
      </c>
      <c r="C5" s="5" t="n">
        <v>240.3</v>
      </c>
    </row>
    <row r="6">
      <c r="A6" s="4" t="inlineStr">
        <is>
          <t>Accumulated Amortization</t>
        </is>
      </c>
      <c r="B6" s="5" t="n">
        <v>-158.7</v>
      </c>
      <c r="C6" s="5" t="n">
        <v>-154.6</v>
      </c>
    </row>
    <row r="7">
      <c r="A7" s="4" t="inlineStr">
        <is>
          <t>Finite-live intangible asset, net of accumulated amortization</t>
        </is>
      </c>
      <c r="B7" s="5" t="n">
        <v>64.59999999999999</v>
      </c>
      <c r="C7" s="5" t="n">
        <v>69.3</v>
      </c>
    </row>
    <row r="8">
      <c r="A8" s="4" t="inlineStr">
        <is>
          <t>Other intangible assets, net</t>
        </is>
      </c>
      <c r="B8" s="5" t="n">
        <v>80.90000000000001</v>
      </c>
      <c r="C8" s="5" t="n">
        <v>85.7</v>
      </c>
    </row>
    <row r="9">
      <c r="A9" s="4" t="inlineStr">
        <is>
          <t>Customer relationships</t>
        </is>
      </c>
    </row>
    <row r="10">
      <c r="A10" s="3" t="inlineStr">
        <is>
          <t>Finite-Lived Intangible Assets [Line Items]</t>
        </is>
      </c>
    </row>
    <row r="11">
      <c r="A11" s="4" t="inlineStr">
        <is>
          <t>Customer Relationships, Gross Carrying Amount</t>
        </is>
      </c>
      <c r="B11" s="5" t="n">
        <v>161.9</v>
      </c>
      <c r="C11" s="5" t="n">
        <v>162.1</v>
      </c>
    </row>
    <row r="12">
      <c r="A12" s="4" t="inlineStr">
        <is>
          <t>Accumulated Amortization</t>
        </is>
      </c>
      <c r="B12" s="5" t="n">
        <v>-116.8</v>
      </c>
      <c r="C12" s="5" t="n">
        <v>-113.7</v>
      </c>
    </row>
    <row r="13">
      <c r="A13" s="4" t="inlineStr">
        <is>
          <t>Finite-live intangible asset, net of accumulated amortization</t>
        </is>
      </c>
      <c r="B13" s="5" t="n">
        <v>45.1</v>
      </c>
      <c r="C13" s="5" t="n">
        <v>48.4</v>
      </c>
    </row>
    <row r="14">
      <c r="A14" s="4" t="inlineStr">
        <is>
          <t>Proprietary technology</t>
        </is>
      </c>
    </row>
    <row r="15">
      <c r="A15" s="3" t="inlineStr">
        <is>
          <t>Finite-Lived Intangible Assets [Line Items]</t>
        </is>
      </c>
    </row>
    <row r="16">
      <c r="A16" s="4" t="inlineStr">
        <is>
          <t>Proprietary Technology, Gross Carrying Amount</t>
        </is>
      </c>
      <c r="B16" s="5" t="n">
        <v>45.9</v>
      </c>
      <c r="C16" s="5" t="n">
        <v>46.1</v>
      </c>
    </row>
    <row r="17">
      <c r="A17" s="4" t="inlineStr">
        <is>
          <t>Accumulated Amortization</t>
        </is>
      </c>
      <c r="B17" s="5" t="n">
        <v>-27.7</v>
      </c>
      <c r="C17" s="5" t="n">
        <v>-26.9</v>
      </c>
    </row>
    <row r="18">
      <c r="A18" s="4" t="inlineStr">
        <is>
          <t>Finite-live intangible asset, net of accumulated amortization</t>
        </is>
      </c>
      <c r="B18" s="5" t="n">
        <v>18.2</v>
      </c>
      <c r="C18" s="5" t="n">
        <v>19.2</v>
      </c>
    </row>
    <row r="19">
      <c r="A19" s="4" t="inlineStr">
        <is>
          <t>Patents and other</t>
        </is>
      </c>
    </row>
    <row r="20">
      <c r="A20" s="3" t="inlineStr">
        <is>
          <t>Finite-Lived Intangible Assets [Line Items]</t>
        </is>
      </c>
    </row>
    <row r="21">
      <c r="A21" s="4" t="inlineStr">
        <is>
          <t>Patents and Other, Gross Carrying Amount</t>
        </is>
      </c>
      <c r="B21" s="5" t="n">
        <v>15.5</v>
      </c>
      <c r="C21" s="5" t="n">
        <v>15.7</v>
      </c>
    </row>
    <row r="22">
      <c r="A22" s="4" t="inlineStr">
        <is>
          <t>Accumulated Amortization</t>
        </is>
      </c>
      <c r="B22" s="5" t="n">
        <v>-14.2</v>
      </c>
      <c r="C22" s="7" t="n">
        <v>-14</v>
      </c>
    </row>
    <row r="23">
      <c r="A23" s="4" t="inlineStr">
        <is>
          <t>Finite-live intangible asset, net of accumulated amortization</t>
        </is>
      </c>
      <c r="B23" s="6" t="n">
        <v>1.3</v>
      </c>
      <c r="C23" s="6" t="n">
        <v>1.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Intangibles Textuals (Details) - USD ($) $ in Millions</t>
        </is>
      </c>
      <c r="B1" s="2" t="inlineStr">
        <is>
          <t>3 Months Ended</t>
        </is>
      </c>
    </row>
    <row r="2">
      <c r="B2" s="2" t="inlineStr">
        <is>
          <t>Apr. 02, 2022</t>
        </is>
      </c>
      <c r="C2" s="2" t="inlineStr">
        <is>
          <t>Apr. 03, 2021</t>
        </is>
      </c>
    </row>
    <row r="3">
      <c r="A3" s="4" t="inlineStr">
        <is>
          <t>Amortization of Intangible Assets</t>
        </is>
      </c>
      <c r="B3" s="6" t="n">
        <v>4.2</v>
      </c>
      <c r="C3" s="6" t="n">
        <v>5.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AND OTHER NON-CURRENT LIABILITIES - (Detail) - USD ($) $ in Millions</t>
        </is>
      </c>
      <c r="B1" s="2" t="inlineStr">
        <is>
          <t>Apr. 02, 2022</t>
        </is>
      </c>
      <c r="C1" s="2" t="inlineStr">
        <is>
          <t>Dec. 31, 2021</t>
        </is>
      </c>
    </row>
    <row r="2">
      <c r="A2" s="3" t="inlineStr">
        <is>
          <t>Payables and Accruals [Abstract]</t>
        </is>
      </c>
    </row>
    <row r="3">
      <c r="A3" s="4" t="inlineStr">
        <is>
          <t>Compensation and other employee-related benefits</t>
        </is>
      </c>
      <c r="B3" s="6" t="n">
        <v>115.6</v>
      </c>
      <c r="C3" s="6" t="n">
        <v>155.2</v>
      </c>
    </row>
    <row r="4">
      <c r="A4" s="4" t="inlineStr">
        <is>
          <t>Contract liabilities and other customer-related liabilities</t>
        </is>
      </c>
      <c r="B4" s="5" t="n">
        <v>82.59999999999999</v>
      </c>
      <c r="C4" s="5" t="n">
        <v>69.09999999999999</v>
      </c>
    </row>
    <row r="5">
      <c r="A5" s="4" t="inlineStr">
        <is>
          <t>Accrued income taxes and other tax-related liabilities</t>
        </is>
      </c>
      <c r="B5" s="5" t="n">
        <v>37.3</v>
      </c>
      <c r="C5" s="5" t="n">
        <v>33.6</v>
      </c>
    </row>
    <row r="6">
      <c r="A6" s="4" t="inlineStr">
        <is>
          <t>Operating lease liabilities</t>
        </is>
      </c>
      <c r="B6" s="5" t="n">
        <v>19.4</v>
      </c>
      <c r="C6" s="5" t="n">
        <v>20.1</v>
      </c>
    </row>
    <row r="7">
      <c r="A7" s="4" t="inlineStr">
        <is>
          <t>Accrued warranty costs</t>
        </is>
      </c>
      <c r="B7" s="7" t="n">
        <v>17</v>
      </c>
      <c r="C7" s="5" t="n">
        <v>17.7</v>
      </c>
    </row>
    <row r="8">
      <c r="A8" s="4" t="inlineStr">
        <is>
          <t>Environmental liabilities and other legal matters</t>
        </is>
      </c>
      <c r="B8" s="5" t="n">
        <v>10.3</v>
      </c>
      <c r="C8" s="5" t="n">
        <v>13.5</v>
      </c>
    </row>
    <row r="9">
      <c r="A9" s="4" t="inlineStr">
        <is>
          <t>Accrued restructuring costs</t>
        </is>
      </c>
      <c r="B9" s="5" t="n">
        <v>6.5</v>
      </c>
      <c r="C9" s="7" t="n">
        <v>11</v>
      </c>
    </row>
    <row r="10">
      <c r="A10" s="4" t="inlineStr">
        <is>
          <t>Other</t>
        </is>
      </c>
      <c r="B10" s="5" t="n">
        <v>55.6</v>
      </c>
      <c r="C10" s="5" t="n">
        <v>37.1</v>
      </c>
    </row>
    <row r="11">
      <c r="A11" s="4" t="inlineStr">
        <is>
          <t>Accrued liabilities</t>
        </is>
      </c>
      <c r="B11" s="5" t="n">
        <v>344.3</v>
      </c>
      <c r="C11" s="5" t="n">
        <v>357.3</v>
      </c>
    </row>
    <row r="12">
      <c r="A12" s="4" t="inlineStr">
        <is>
          <t>Operating lease liabilities</t>
        </is>
      </c>
      <c r="B12" s="5" t="n">
        <v>60.4</v>
      </c>
      <c r="C12" s="7" t="n">
        <v>64</v>
      </c>
    </row>
    <row r="13">
      <c r="A13" s="4" t="inlineStr">
        <is>
          <t>Environmental liabilities</t>
        </is>
      </c>
      <c r="B13" s="5" t="n">
        <v>48.1</v>
      </c>
      <c r="C13" s="5" t="n">
        <v>50.1</v>
      </c>
    </row>
    <row r="14">
      <c r="A14" s="4" t="inlineStr">
        <is>
          <t>Compensation and other employee-related benefits</t>
        </is>
      </c>
      <c r="B14" s="7" t="n">
        <v>27</v>
      </c>
      <c r="C14" s="5" t="n">
        <v>29.2</v>
      </c>
    </row>
    <row r="15">
      <c r="A15" s="4" t="inlineStr">
        <is>
          <t>Deferred income taxes and other tax-related liabilities</t>
        </is>
      </c>
      <c r="B15" s="5" t="n">
        <v>28.5</v>
      </c>
      <c r="C15" s="7" t="n">
        <v>29</v>
      </c>
    </row>
    <row r="16">
      <c r="A16" s="4" t="inlineStr">
        <is>
          <t>Non-current maturities of long-term debt</t>
        </is>
      </c>
      <c r="B16" s="5" t="n">
        <v>9.6</v>
      </c>
      <c r="C16" s="5" t="n">
        <v>9.9</v>
      </c>
    </row>
    <row r="17">
      <c r="A17" s="4" t="inlineStr">
        <is>
          <t>Other</t>
        </is>
      </c>
      <c r="B17" s="5" t="n">
        <v>23.1</v>
      </c>
      <c r="C17" s="5" t="n">
        <v>24.3</v>
      </c>
    </row>
    <row r="18">
      <c r="A18" s="4" t="inlineStr">
        <is>
          <t>Other non-current liabilities</t>
        </is>
      </c>
      <c r="B18" s="6" t="n">
        <v>196.7</v>
      </c>
      <c r="C18" s="6" t="n">
        <v>206.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Debt (Details) - USD ($) $ in Millions</t>
        </is>
      </c>
      <c r="B1" s="2" t="inlineStr">
        <is>
          <t>Apr. 02, 2022</t>
        </is>
      </c>
      <c r="C1" s="2" t="inlineStr">
        <is>
          <t>Dec. 31, 2021</t>
        </is>
      </c>
    </row>
    <row r="2">
      <c r="A2" s="3" t="inlineStr">
        <is>
          <t>Debt Disclosure [Abstract]</t>
        </is>
      </c>
    </row>
    <row r="3">
      <c r="A3" s="4" t="inlineStr">
        <is>
          <t>Commercial paper</t>
        </is>
      </c>
      <c r="B3" s="6" t="n">
        <v>484.9</v>
      </c>
      <c r="C3" s="6" t="n">
        <v>195.4</v>
      </c>
    </row>
    <row r="4">
      <c r="A4" s="4" t="inlineStr">
        <is>
          <t>Current maturities of long-term debt and finance leases</t>
        </is>
      </c>
      <c r="B4" s="5" t="n">
        <v>2.1</v>
      </c>
      <c r="C4" s="5" t="n">
        <v>2.2</v>
      </c>
    </row>
    <row r="5">
      <c r="A5" s="4" t="inlineStr">
        <is>
          <t>Commercial paper and current maturities of long-term debt</t>
        </is>
      </c>
      <c r="B5" s="7" t="n">
        <v>487</v>
      </c>
      <c r="C5" s="5" t="n">
        <v>197.6</v>
      </c>
    </row>
    <row r="6">
      <c r="A6" s="4" t="inlineStr">
        <is>
          <t>Non-current maturities of long-term debt</t>
        </is>
      </c>
      <c r="B6" s="5" t="n">
        <v>9.6</v>
      </c>
      <c r="C6" s="5" t="n">
        <v>9.9</v>
      </c>
    </row>
    <row r="7">
      <c r="A7" s="4" t="inlineStr">
        <is>
          <t>Total debt and finance leases</t>
        </is>
      </c>
      <c r="B7" s="6" t="n">
        <v>496.6</v>
      </c>
      <c r="C7" s="6" t="n">
        <v>207.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Commercial Paper - Table (Details) - USD ($) $ in Millions</t>
        </is>
      </c>
      <c r="B1" s="2" t="inlineStr">
        <is>
          <t>Apr. 02, 2022</t>
        </is>
      </c>
      <c r="C1" s="2" t="inlineStr">
        <is>
          <t>Dec. 31, 2021</t>
        </is>
      </c>
    </row>
    <row r="2">
      <c r="A2" s="3" t="inlineStr">
        <is>
          <t>Short-term Debt [Line Items]</t>
        </is>
      </c>
    </row>
    <row r="3">
      <c r="A3" s="4" t="inlineStr">
        <is>
          <t>Commercial paper</t>
        </is>
      </c>
      <c r="B3" s="6" t="n">
        <v>484.9</v>
      </c>
      <c r="C3" s="6" t="n">
        <v>195.4</v>
      </c>
    </row>
    <row r="4">
      <c r="A4" s="4" t="inlineStr">
        <is>
          <t>UNITED STATES</t>
        </is>
      </c>
    </row>
    <row r="5">
      <c r="A5" s="3" t="inlineStr">
        <is>
          <t>Short-term Debt [Line Items]</t>
        </is>
      </c>
    </row>
    <row r="6">
      <c r="A6" s="4" t="inlineStr">
        <is>
          <t>Commercial paper</t>
        </is>
      </c>
      <c r="B6" s="5" t="n">
        <v>324.7</v>
      </c>
      <c r="C6" s="7" t="n">
        <v>150</v>
      </c>
    </row>
    <row r="7">
      <c r="A7" s="4" t="inlineStr">
        <is>
          <t>Europe [Member]</t>
        </is>
      </c>
    </row>
    <row r="8">
      <c r="A8" s="3" t="inlineStr">
        <is>
          <t>Short-term Debt [Line Items]</t>
        </is>
      </c>
    </row>
    <row r="9">
      <c r="A9" s="4" t="inlineStr">
        <is>
          <t>Commercial paper</t>
        </is>
      </c>
      <c r="B9" s="6" t="n">
        <v>160.2</v>
      </c>
      <c r="C9" s="6" t="n">
        <v>45.4</v>
      </c>
    </row>
    <row r="10">
      <c r="A10" s="4" t="inlineStr">
        <is>
          <t>Commercial Paper [Member] | UNITED STATES</t>
        </is>
      </c>
    </row>
    <row r="11">
      <c r="A11" s="3" t="inlineStr">
        <is>
          <t>Short-term Debt [Line Items]</t>
        </is>
      </c>
    </row>
    <row r="12">
      <c r="A12" s="4" t="inlineStr">
        <is>
          <t>Weighted Average Interest Rate</t>
        </is>
      </c>
      <c r="B12" s="4" t="inlineStr">
        <is>
          <t>0.79%</t>
        </is>
      </c>
      <c r="C12" s="4" t="inlineStr">
        <is>
          <t>0.28%</t>
        </is>
      </c>
    </row>
    <row r="13">
      <c r="A13" s="4" t="inlineStr">
        <is>
          <t>Commercial Paper [Member] | Europe [Member]</t>
        </is>
      </c>
    </row>
    <row r="14">
      <c r="A14" s="3" t="inlineStr">
        <is>
          <t>Short-term Debt [Line Items]</t>
        </is>
      </c>
    </row>
    <row r="15">
      <c r="A15" s="4" t="inlineStr">
        <is>
          <t>Weighted Average Interest Rate</t>
        </is>
      </c>
      <c r="B15" s="4" t="inlineStr">
        <is>
          <t>(0.11%)</t>
        </is>
      </c>
      <c r="C15" s="4" t="inlineStr">
        <is>
          <t>(0.47%)</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1" customWidth="1" min="2" max="2"/>
  </cols>
  <sheetData>
    <row r="1">
      <c r="A1" s="1" t="inlineStr">
        <is>
          <t>DEBT Short-term Loans (Details) $ in Millions</t>
        </is>
      </c>
      <c r="B1" s="2" t="inlineStr">
        <is>
          <t>3 Months Ended</t>
        </is>
      </c>
    </row>
    <row r="2">
      <c r="B2" s="2" t="inlineStr">
        <is>
          <t>Apr. 02, 2022USD ($)</t>
        </is>
      </c>
    </row>
    <row r="3">
      <c r="A3" s="3" t="inlineStr">
        <is>
          <t>Line of Credit Facility [Line Items]</t>
        </is>
      </c>
    </row>
    <row r="4">
      <c r="A4" s="4" t="inlineStr">
        <is>
          <t>Line of Credit Facility, Interest Margin Above LIBOR</t>
        </is>
      </c>
      <c r="B4" s="4" t="inlineStr">
        <is>
          <t>1.10%</t>
        </is>
      </c>
    </row>
    <row r="5">
      <c r="A5" s="4" t="inlineStr">
        <is>
          <t>2014 Revolving Credit Facility [Member]</t>
        </is>
      </c>
    </row>
    <row r="6">
      <c r="A6" s="3" t="inlineStr">
        <is>
          <t>Line of Credit Facility [Line Items]</t>
        </is>
      </c>
    </row>
    <row r="7">
      <c r="A7" s="4" t="inlineStr">
        <is>
          <t>Line of Credit Facility, Aggregate Borrowing Capacity</t>
        </is>
      </c>
      <c r="B7" s="9" t="n">
        <v>500</v>
      </c>
    </row>
    <row r="8">
      <c r="A8" s="4" t="inlineStr">
        <is>
          <t>2021 Revolving Credit Facility Member</t>
        </is>
      </c>
    </row>
    <row r="9">
      <c r="A9" s="3" t="inlineStr">
        <is>
          <t>Line of Credit Facility [Line Items]</t>
        </is>
      </c>
    </row>
    <row r="10">
      <c r="A10" s="4" t="inlineStr">
        <is>
          <t>Line of Credit Facility, Aggregate Borrowing Capacity</t>
        </is>
      </c>
      <c r="B10" s="7" t="n">
        <v>700</v>
      </c>
    </row>
    <row r="11">
      <c r="A11" s="4" t="inlineStr">
        <is>
          <t>Line of Credit Facility, Incremental Borrowing Capacity Maximum</t>
        </is>
      </c>
      <c r="B11" s="7" t="n">
        <v>350</v>
      </c>
    </row>
    <row r="12">
      <c r="A12" s="4" t="inlineStr">
        <is>
          <t>Line of Credit Facility, Maximum Borrowing Capacity</t>
        </is>
      </c>
      <c r="B12" s="9" t="n">
        <v>1050</v>
      </c>
    </row>
    <row r="13">
      <c r="A13" s="4" t="inlineStr">
        <is>
          <t>Line of Credit Facility, Unused Capacity, Commitment Fee Percentage</t>
        </is>
      </c>
      <c r="B13" s="4" t="inlineStr">
        <is>
          <t>0.15%</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LONG-TERM INCENTIVE EMPLOYEE COMPENSATION - Summary of Long-Term Incentive Plan Awards (Detail) shares in Millions</t>
        </is>
      </c>
      <c r="B1" s="2" t="inlineStr">
        <is>
          <t>3 Months Ended</t>
        </is>
      </c>
    </row>
    <row r="2">
      <c r="B2" s="2" t="inlineStr">
        <is>
          <t>Apr. 02, 2022$ / sharesshares</t>
        </is>
      </c>
    </row>
    <row r="3">
      <c r="A3" s="4" t="inlineStr">
        <is>
          <t>Restricted Stock Units (RSUs) [Member]</t>
        </is>
      </c>
    </row>
    <row r="4">
      <c r="A4" s="3" t="inlineStr">
        <is>
          <t>Share-based Compensation Arrangement by Share-based Payment Award [Line Items]</t>
        </is>
      </c>
    </row>
    <row r="5">
      <c r="A5" s="4" t="inlineStr">
        <is>
          <t>Number of Awards Granted | shares</t>
        </is>
      </c>
      <c r="B5" s="5" t="n">
        <v>0.1</v>
      </c>
    </row>
    <row r="6">
      <c r="A6" s="4" t="inlineStr">
        <is>
          <t>Grant Date Fair Value | $ / shares</t>
        </is>
      </c>
      <c r="B6" s="8" t="n">
        <v>79.86</v>
      </c>
    </row>
    <row r="7">
      <c r="A7" s="4" t="inlineStr">
        <is>
          <t>Performance Stock Unit [Member]</t>
        </is>
      </c>
    </row>
    <row r="8">
      <c r="A8" s="3" t="inlineStr">
        <is>
          <t>Share-based Compensation Arrangement by Share-based Payment Award [Line Items]</t>
        </is>
      </c>
    </row>
    <row r="9">
      <c r="A9" s="4" t="inlineStr">
        <is>
          <t>Number of Awards Granted | shares</t>
        </is>
      </c>
      <c r="B9" s="5" t="n">
        <v>0.1</v>
      </c>
    </row>
    <row r="10">
      <c r="A10" s="4" t="inlineStr">
        <is>
          <t>Grant Date Fair Value | $ / shares</t>
        </is>
      </c>
      <c r="B10" s="8" t="n">
        <v>77.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ONG-TERM INCENTIVE EMPLOYEE COMPENSATION - Additional Information (Detail) - USD ($) shares in Millions, $ in Millions</t>
        </is>
      </c>
      <c r="B1" s="2" t="inlineStr">
        <is>
          <t>3 Months Ended</t>
        </is>
      </c>
    </row>
    <row r="2">
      <c r="B2" s="2" t="inlineStr">
        <is>
          <t>Apr. 02, 2022</t>
        </is>
      </c>
      <c r="C2" s="2" t="inlineStr">
        <is>
          <t>Apr. 03, 2021</t>
        </is>
      </c>
    </row>
    <row r="3">
      <c r="A3" s="3" t="inlineStr">
        <is>
          <t>Share-based Compensation Arrangement by Share-based Payment Award [Line Items]</t>
        </is>
      </c>
    </row>
    <row r="4">
      <c r="A4" s="4" t="inlineStr">
        <is>
          <t>Proceeds from the exercise of stock options</t>
        </is>
      </c>
      <c r="B4" s="6" t="n">
        <v>0.7</v>
      </c>
      <c r="C4" s="6" t="n">
        <v>0.2</v>
      </c>
    </row>
    <row r="5">
      <c r="A5" s="4" t="inlineStr">
        <is>
          <t>Equity Based Awards [Member]</t>
        </is>
      </c>
    </row>
    <row r="6">
      <c r="A6" s="3" t="inlineStr">
        <is>
          <t>Share-based Compensation Arrangement by Share-based Payment Award [Line Items]</t>
        </is>
      </c>
    </row>
    <row r="7">
      <c r="A7" s="4" t="inlineStr">
        <is>
          <t>Share-based Payment Arrangement, Nonvested Award, Cost Not yet Recognized, Amount</t>
        </is>
      </c>
      <c r="B7" s="6" t="n">
        <v>37.6</v>
      </c>
    </row>
    <row r="8">
      <c r="A8" s="4" t="inlineStr">
        <is>
          <t>Share-based Payment Arrangement, Nonvested Award, Cost Not yet Recognized, Period for Recognition</t>
        </is>
      </c>
      <c r="B8" s="4" t="inlineStr">
        <is>
          <t>2 years 2 months 12 days</t>
        </is>
      </c>
    </row>
    <row r="9">
      <c r="A9" s="4" t="inlineStr">
        <is>
          <t>Liability Based Awards [Member]</t>
        </is>
      </c>
    </row>
    <row r="10">
      <c r="A10" s="3" t="inlineStr">
        <is>
          <t>Share-based Compensation Arrangement by Share-based Payment Award [Line Items]</t>
        </is>
      </c>
    </row>
    <row r="11">
      <c r="A11" s="4" t="inlineStr">
        <is>
          <t>Share-based Payment Arrangement, Nonvested Award, Cost Not yet Recognized, Amount</t>
        </is>
      </c>
      <c r="B11" s="6" t="n">
        <v>1.7</v>
      </c>
    </row>
    <row r="12">
      <c r="A12" s="4" t="inlineStr">
        <is>
          <t>Share-based Payment Arrangement, Nonvested Award, Cost Not yet Recognized, Period for Recognition</t>
        </is>
      </c>
      <c r="B12" s="4" t="inlineStr">
        <is>
          <t>2 years 6 months</t>
        </is>
      </c>
    </row>
    <row r="13">
      <c r="A13" s="4" t="inlineStr">
        <is>
          <t>Restricted Stock Units (RSUs) [Member]</t>
        </is>
      </c>
    </row>
    <row r="14">
      <c r="A14" s="3" t="inlineStr">
        <is>
          <t>Share-based Compensation Arrangement by Share-based Payment Award [Line Items]</t>
        </is>
      </c>
    </row>
    <row r="15">
      <c r="A15" s="4" t="inlineStr">
        <is>
          <t>Restricted stock vested during period</t>
        </is>
      </c>
      <c r="B15" s="5" t="n">
        <v>0.1</v>
      </c>
      <c r="C15" s="5" t="n">
        <v>0.1</v>
      </c>
    </row>
    <row r="16">
      <c r="A16" s="4" t="inlineStr">
        <is>
          <t>Performance Stock Unit [Member]</t>
        </is>
      </c>
    </row>
    <row r="17">
      <c r="A17" s="3" t="inlineStr">
        <is>
          <t>Share-based Compensation Arrangement by Share-based Payment Award [Line Items]</t>
        </is>
      </c>
    </row>
    <row r="18">
      <c r="A18" s="4" t="inlineStr">
        <is>
          <t>Restricted stock vested during period</t>
        </is>
      </c>
      <c r="B18" s="5" t="n">
        <v>0.1</v>
      </c>
      <c r="C18" s="5" t="n">
        <v>0.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Accumulated Other Comprehensive Loss (Details) - USD ($) $ in Millions</t>
        </is>
      </c>
      <c r="B1" s="2" t="inlineStr">
        <is>
          <t>3 Months Ended</t>
        </is>
      </c>
    </row>
    <row r="2">
      <c r="B2" s="2" t="inlineStr">
        <is>
          <t>Apr. 02, 2022</t>
        </is>
      </c>
      <c r="C2" s="2" t="inlineStr">
        <is>
          <t>Apr. 03, 2021</t>
        </is>
      </c>
    </row>
    <row r="3">
      <c r="A3" s="4" t="inlineStr">
        <is>
          <t>AOCI - Postretirement Benefits, Beginning Balance</t>
        </is>
      </c>
      <c r="B3" s="6" t="n">
        <v>-40.8</v>
      </c>
      <c r="C3" s="6" t="n">
        <v>-55.9</v>
      </c>
    </row>
    <row r="4">
      <c r="A4" s="4" t="inlineStr">
        <is>
          <t>AOCI - Cumulative Translation Adjustment, Beginning Balance</t>
        </is>
      </c>
      <c r="B4" s="5" t="n">
        <v>-280.5</v>
      </c>
      <c r="C4" s="5" t="n">
        <v>-223.5</v>
      </c>
    </row>
    <row r="5">
      <c r="A5" s="4" t="inlineStr">
        <is>
          <t>Total accumulated other comprehensive loss, Beginning Balance</t>
        </is>
      </c>
      <c r="B5" s="5" t="n">
        <v>-321.3</v>
      </c>
      <c r="C5" s="5" t="n">
        <v>-279.4</v>
      </c>
    </row>
    <row r="6">
      <c r="A6" s="4" t="inlineStr">
        <is>
          <t>Net change in postretirement benefit plans, net of tax expense of $(0.2) and $(0.1), respectively</t>
        </is>
      </c>
      <c r="B6" s="5" t="n">
        <v>-0.3</v>
      </c>
      <c r="C6" s="7" t="n">
        <v>0</v>
      </c>
    </row>
    <row r="7">
      <c r="A7" s="4" t="inlineStr">
        <is>
          <t>Net change during period - AOCI Cumulative Translation Adjustment</t>
        </is>
      </c>
      <c r="B7" s="5" t="n">
        <v>-11.7</v>
      </c>
      <c r="C7" s="7" t="n">
        <v>-30</v>
      </c>
    </row>
    <row r="8">
      <c r="A8" s="4" t="inlineStr">
        <is>
          <t>Total other comprehensive loss, net of tax</t>
        </is>
      </c>
      <c r="B8" s="7" t="n">
        <v>-12</v>
      </c>
      <c r="C8" s="7" t="n">
        <v>-30</v>
      </c>
    </row>
    <row r="9">
      <c r="A9" s="4" t="inlineStr">
        <is>
          <t>AOCI - Postretirement Benefits, Ending Balance</t>
        </is>
      </c>
      <c r="B9" s="5" t="n">
        <v>-41.1</v>
      </c>
      <c r="C9" s="5" t="n">
        <v>-55.9</v>
      </c>
    </row>
    <row r="10">
      <c r="A10" s="4" t="inlineStr">
        <is>
          <t>AOCI - Cumulative Translation Adjustment, Ending Balance</t>
        </is>
      </c>
      <c r="B10" s="5" t="n">
        <v>-292.2</v>
      </c>
      <c r="C10" s="5" t="n">
        <v>-253.5</v>
      </c>
    </row>
    <row r="11">
      <c r="A11" s="4" t="inlineStr">
        <is>
          <t>Total accumulated other comprehensive loss, Ending Balance</t>
        </is>
      </c>
      <c r="B11" s="6" t="n">
        <v>-333.3</v>
      </c>
      <c r="C11" s="6" t="n">
        <v>-309.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Asbestos Matters Textuals (Details) - USD ($) $ in Millions</t>
        </is>
      </c>
      <c r="B1" s="2" t="inlineStr">
        <is>
          <t>3 Months Ended</t>
        </is>
      </c>
      <c r="C1" s="2" t="inlineStr">
        <is>
          <t>12 Months Ended</t>
        </is>
      </c>
    </row>
    <row r="2">
      <c r="B2" s="2" t="inlineStr">
        <is>
          <t>Apr. 03, 2021</t>
        </is>
      </c>
      <c r="C2" s="2" t="inlineStr">
        <is>
          <t>Dec. 31, 2021</t>
        </is>
      </c>
    </row>
    <row r="3">
      <c r="A3" s="3" t="inlineStr">
        <is>
          <t>Asbestos Related Contingencies [Line Items]</t>
        </is>
      </c>
    </row>
    <row r="4">
      <c r="A4" s="4" t="inlineStr">
        <is>
          <t>Asbestos-related costs, net</t>
        </is>
      </c>
      <c r="B4" s="6" t="n">
        <v>2.4</v>
      </c>
    </row>
    <row r="5">
      <c r="A5" s="4" t="inlineStr">
        <is>
          <t>Asbestos Issue [Member]</t>
        </is>
      </c>
    </row>
    <row r="6">
      <c r="A6" s="3" t="inlineStr">
        <is>
          <t>Asbestos Related Contingencies [Line Items]</t>
        </is>
      </c>
    </row>
    <row r="7">
      <c r="A7" s="4" t="inlineStr">
        <is>
          <t>Payments for Divestiture of Asbestos Liabilities</t>
        </is>
      </c>
      <c r="C7" s="9" t="n">
        <v>39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37" customWidth="1" min="5" max="5"/>
    <col width="33" customWidth="1" min="6" max="6"/>
  </cols>
  <sheetData>
    <row r="1">
      <c r="A1" s="1" t="inlineStr">
        <is>
          <t>CONSOLIDATED CONDENSED STATEMENTS OF CHANGES IN SHAREHOLDERS' EQUITY CONSOLIDATED CONDENSED STATEMENTS OF CHANGES IN SHAREHOLDERS' EQUITY - USD ($) shares in Thousands, $ in Millions</t>
        </is>
      </c>
      <c r="B1" s="2" t="inlineStr">
        <is>
          <t>Total</t>
        </is>
      </c>
      <c r="C1" s="2" t="inlineStr">
        <is>
          <t>Common Stock [Member]</t>
        </is>
      </c>
      <c r="D1" s="2" t="inlineStr">
        <is>
          <t>Retained Earnings [Member]</t>
        </is>
      </c>
      <c r="E1" s="2" t="inlineStr">
        <is>
          <t>AOCI Attributable to Parent [Member]</t>
        </is>
      </c>
      <c r="F1" s="2" t="inlineStr">
        <is>
          <t>Noncontrolling Interest [Member]</t>
        </is>
      </c>
    </row>
    <row r="2">
      <c r="A2" s="4" t="inlineStr">
        <is>
          <t>Common Stock Outstanding, Beginning Balance at Dec. 31, 2020</t>
        </is>
      </c>
      <c r="C2" s="7" t="n">
        <v>86500</v>
      </c>
    </row>
    <row r="3">
      <c r="A3" s="4" t="inlineStr">
        <is>
          <t>Activity from stock incentive plans, shares</t>
        </is>
      </c>
      <c r="C3" s="7" t="n">
        <v>300</v>
      </c>
    </row>
    <row r="4">
      <c r="A4" s="4" t="inlineStr">
        <is>
          <t>Share repuchases, shares</t>
        </is>
      </c>
      <c r="C4" s="7" t="n">
        <v>-600</v>
      </c>
    </row>
    <row r="5">
      <c r="A5" s="4" t="inlineStr">
        <is>
          <t>Share repurchases from net settlement of employee stock incentive plans, shares</t>
        </is>
      </c>
      <c r="C5" s="7" t="n">
        <v>-100</v>
      </c>
    </row>
    <row r="6">
      <c r="A6" s="4" t="inlineStr">
        <is>
          <t>Common Stock Outstanding, Ending Balance at Apr. 03, 2021</t>
        </is>
      </c>
      <c r="C6" s="7" t="n">
        <v>86100</v>
      </c>
    </row>
    <row r="7">
      <c r="A7" s="4" t="inlineStr">
        <is>
          <t>Common Stock Par Value Outstanding, Beginning Balance at Dec. 31, 2020</t>
        </is>
      </c>
      <c r="C7" s="6" t="n">
        <v>86.5</v>
      </c>
    </row>
    <row r="8">
      <c r="A8" s="4" t="inlineStr">
        <is>
          <t>Retained Earnings, Beginning Balance at Dec. 31, 2020</t>
        </is>
      </c>
      <c r="D8" s="6" t="n">
        <v>-2319.3</v>
      </c>
    </row>
    <row r="9">
      <c r="A9" s="4" t="inlineStr">
        <is>
          <t>Total accumulated other comprehensive loss, Beginning Balance at Dec. 31, 2020</t>
        </is>
      </c>
      <c r="B9" s="6" t="n">
        <v>-279.4</v>
      </c>
      <c r="E9" s="6" t="n">
        <v>-279.4</v>
      </c>
    </row>
    <row r="10">
      <c r="A10" s="4" t="inlineStr">
        <is>
          <t>Noncontrolling interests, Beginning Balance at Dec. 31, 2020</t>
        </is>
      </c>
      <c r="F10" s="6" t="n">
        <v>1.5</v>
      </c>
    </row>
    <row r="11">
      <c r="A11" s="4" t="inlineStr">
        <is>
          <t>Total shareholders' equity, Beginning Balance at Dec. 31, 2020</t>
        </is>
      </c>
      <c r="B11" s="5" t="n">
        <v>2127.9</v>
      </c>
    </row>
    <row r="12">
      <c r="A12" s="4" t="inlineStr">
        <is>
          <t>Net income</t>
        </is>
      </c>
      <c r="B12" s="5" t="n">
        <v>86.5</v>
      </c>
      <c r="C12" s="7" t="n">
        <v>0</v>
      </c>
      <c r="D12" s="5" t="n">
        <v>86.2</v>
      </c>
      <c r="E12" s="7" t="n">
        <v>0</v>
      </c>
      <c r="F12" s="5" t="n">
        <v>0.3</v>
      </c>
    </row>
    <row r="13">
      <c r="A13" s="4" t="inlineStr">
        <is>
          <t>Activity from stock incentive plans</t>
        </is>
      </c>
      <c r="B13" s="5" t="n">
        <v>3.5</v>
      </c>
      <c r="C13" s="5" t="n">
        <v>0.3</v>
      </c>
      <c r="D13" s="5" t="n">
        <v>3.2</v>
      </c>
      <c r="E13" s="7" t="n">
        <v>0</v>
      </c>
      <c r="F13" s="7" t="n">
        <v>0</v>
      </c>
    </row>
    <row r="14">
      <c r="A14" s="4" t="inlineStr">
        <is>
          <t>Share repurchases</t>
        </is>
      </c>
      <c r="B14" s="7" t="n">
        <v>-50</v>
      </c>
      <c r="C14" s="5" t="n">
        <v>-0.6</v>
      </c>
      <c r="D14" s="5" t="n">
        <v>-49.4</v>
      </c>
      <c r="E14" s="7" t="n">
        <v>0</v>
      </c>
      <c r="F14" s="7" t="n">
        <v>0</v>
      </c>
    </row>
    <row r="15">
      <c r="A15" s="4" t="inlineStr">
        <is>
          <t>Share-based Payment Arrangement, Decrease for Tax Withholding Obligation</t>
        </is>
      </c>
      <c r="B15" s="7" t="n">
        <v>-11</v>
      </c>
      <c r="C15" s="5" t="n">
        <v>-0.1</v>
      </c>
      <c r="D15" s="5" t="n">
        <v>-10.9</v>
      </c>
      <c r="E15" s="7" t="n">
        <v>0</v>
      </c>
      <c r="F15" s="7" t="n">
        <v>0</v>
      </c>
    </row>
    <row r="16">
      <c r="A16" s="4" t="inlineStr">
        <is>
          <t>Dividends, Common Stock, Cash</t>
        </is>
      </c>
      <c r="B16" s="7" t="n">
        <v>-19</v>
      </c>
      <c r="C16" s="7" t="n">
        <v>0</v>
      </c>
      <c r="D16" s="7" t="n">
        <v>-19</v>
      </c>
      <c r="E16" s="7" t="n">
        <v>0</v>
      </c>
      <c r="F16" s="7" t="n">
        <v>0</v>
      </c>
    </row>
    <row r="17">
      <c r="A17" s="4" t="inlineStr">
        <is>
          <t>Other comprehensive (loss)</t>
        </is>
      </c>
      <c r="B17" s="7" t="n">
        <v>-30</v>
      </c>
      <c r="C17" s="7" t="n">
        <v>0</v>
      </c>
      <c r="D17" s="7" t="n">
        <v>0</v>
      </c>
      <c r="E17" s="7" t="n">
        <v>-30</v>
      </c>
      <c r="F17" s="7" t="n">
        <v>0</v>
      </c>
    </row>
    <row r="18">
      <c r="A18" s="4" t="inlineStr">
        <is>
          <t>Common Stock Par Value Outstanding, Ending Balance at Apr. 03, 2021</t>
        </is>
      </c>
      <c r="C18" s="6" t="n">
        <v>86.09999999999999</v>
      </c>
    </row>
    <row r="19">
      <c r="A19" s="4" t="inlineStr">
        <is>
          <t>Retained Earnings, Ending Balance at Apr. 03, 2021</t>
        </is>
      </c>
      <c r="D19" s="5" t="n">
        <v>-2329.4</v>
      </c>
    </row>
    <row r="20">
      <c r="A20" s="4" t="inlineStr">
        <is>
          <t>Total accumulated other comprehensive loss, Ending Balance at Apr. 03, 2021</t>
        </is>
      </c>
      <c r="B20" s="5" t="n">
        <v>-309.4</v>
      </c>
      <c r="E20" s="5" t="n">
        <v>-309.4</v>
      </c>
    </row>
    <row r="21">
      <c r="A21" s="4" t="inlineStr">
        <is>
          <t>Noncontrolling interests, Ending Balance at Apr. 03, 2021</t>
        </is>
      </c>
      <c r="F21" s="5" t="n">
        <v>1.8</v>
      </c>
    </row>
    <row r="22">
      <c r="A22" s="4" t="inlineStr">
        <is>
          <t>Total shareholders' equity, Ending Balance at Apr. 03, 2021</t>
        </is>
      </c>
      <c r="B22" s="6" t="n">
        <v>2107.9</v>
      </c>
    </row>
    <row r="23">
      <c r="A23" s="4" t="inlineStr">
        <is>
          <t>Common Stock Outstanding, Beginning Balance at Dec. 31, 2021</t>
        </is>
      </c>
      <c r="C23" s="7" t="n">
        <v>85500</v>
      </c>
    </row>
    <row r="24">
      <c r="A24" s="4" t="inlineStr">
        <is>
          <t>Activity from stock incentive plans, shares</t>
        </is>
      </c>
      <c r="C24" s="7" t="n">
        <v>300</v>
      </c>
    </row>
    <row r="25">
      <c r="A25" s="4" t="inlineStr">
        <is>
          <t>Share repuchases, shares</t>
        </is>
      </c>
      <c r="C25" s="7" t="n">
        <v>-2100</v>
      </c>
    </row>
    <row r="26">
      <c r="A26" s="4" t="inlineStr">
        <is>
          <t>Share repurchases from net settlement of employee stock incentive plans, shares</t>
        </is>
      </c>
      <c r="C26" s="7" t="n">
        <v>-100</v>
      </c>
    </row>
    <row r="27">
      <c r="A27" s="4" t="inlineStr">
        <is>
          <t>Common Stock Outstanding, Ending Balance at Apr. 02, 2022</t>
        </is>
      </c>
      <c r="B27" s="7" t="n">
        <v>83600</v>
      </c>
      <c r="C27" s="7" t="n">
        <v>83600</v>
      </c>
    </row>
    <row r="28">
      <c r="A28" s="4" t="inlineStr">
        <is>
          <t>Common Stock Par Value Outstanding, Beginning Balance at Dec. 31, 2021</t>
        </is>
      </c>
      <c r="B28" s="6" t="n">
        <v>85.5</v>
      </c>
      <c r="C28" s="6" t="n">
        <v>85.5</v>
      </c>
    </row>
    <row r="29">
      <c r="A29" s="4" t="inlineStr">
        <is>
          <t>Retained Earnings, Beginning Balance at Dec. 31, 2021</t>
        </is>
      </c>
      <c r="B29" s="5" t="n">
        <v>-2461.6</v>
      </c>
      <c r="D29" s="5" t="n">
        <v>-2461.6</v>
      </c>
    </row>
    <row r="30">
      <c r="A30" s="4" t="inlineStr">
        <is>
          <t>Total accumulated other comprehensive loss, Beginning Balance at Dec. 31, 2021</t>
        </is>
      </c>
      <c r="B30" s="5" t="n">
        <v>-321.3</v>
      </c>
      <c r="E30" s="5" t="n">
        <v>-321.3</v>
      </c>
    </row>
    <row r="31">
      <c r="A31" s="4" t="inlineStr">
        <is>
          <t>Noncontrolling interests, Beginning Balance at Dec. 31, 2021</t>
        </is>
      </c>
      <c r="B31" s="5" t="n">
        <v>4.9</v>
      </c>
      <c r="F31" s="5" t="n">
        <v>4.9</v>
      </c>
    </row>
    <row r="32">
      <c r="A32" s="4" t="inlineStr">
        <is>
          <t>Total shareholders' equity, Beginning Balance at Dec. 31, 2021</t>
        </is>
      </c>
      <c r="B32" s="5" t="n">
        <v>2230.7</v>
      </c>
    </row>
    <row r="33">
      <c r="A33" s="4" t="inlineStr">
        <is>
          <t>Net income</t>
        </is>
      </c>
      <c r="B33" s="5" t="n">
        <v>75.3</v>
      </c>
      <c r="D33" s="5" t="n">
        <v>74.8</v>
      </c>
      <c r="E33" s="7" t="n">
        <v>0</v>
      </c>
      <c r="F33" s="5" t="n">
        <v>0.5</v>
      </c>
    </row>
    <row r="34">
      <c r="A34" s="4" t="inlineStr">
        <is>
          <t>Activity from stock incentive plans</t>
        </is>
      </c>
      <c r="B34" s="5" t="n">
        <v>4.4</v>
      </c>
      <c r="C34" s="5" t="n">
        <v>0.3</v>
      </c>
      <c r="D34" s="5" t="n">
        <v>4.1</v>
      </c>
      <c r="E34" s="7" t="n">
        <v>0</v>
      </c>
      <c r="F34" s="7" t="n">
        <v>0</v>
      </c>
    </row>
    <row r="35">
      <c r="A35" s="4" t="inlineStr">
        <is>
          <t>Share repurchases</t>
        </is>
      </c>
      <c r="B35" s="5" t="n">
        <v>-177.8</v>
      </c>
      <c r="C35" s="5" t="n">
        <v>-2.1</v>
      </c>
      <c r="D35" s="5" t="n">
        <v>-175.7</v>
      </c>
      <c r="E35" s="7" t="n">
        <v>0</v>
      </c>
      <c r="F35" s="7" t="n">
        <v>0</v>
      </c>
    </row>
    <row r="36">
      <c r="A36" s="4" t="inlineStr">
        <is>
          <t>Share-based Payment Arrangement, Decrease for Tax Withholding Obligation</t>
        </is>
      </c>
      <c r="B36" s="5" t="n">
        <v>-8.4</v>
      </c>
      <c r="C36" s="5" t="n">
        <v>-0.1</v>
      </c>
      <c r="D36" s="5" t="n">
        <v>-8.300000000000001</v>
      </c>
      <c r="E36" s="7" t="n">
        <v>0</v>
      </c>
      <c r="F36" s="7" t="n">
        <v>0</v>
      </c>
    </row>
    <row r="37">
      <c r="A37" s="4" t="inlineStr">
        <is>
          <t>Dividends, Common Stock, Cash</t>
        </is>
      </c>
      <c r="B37" s="5" t="n">
        <v>-21.9</v>
      </c>
      <c r="C37" s="7" t="n">
        <v>0</v>
      </c>
      <c r="D37" s="5" t="n">
        <v>-21.9</v>
      </c>
      <c r="E37" s="7" t="n">
        <v>0</v>
      </c>
      <c r="F37" s="7" t="n">
        <v>0</v>
      </c>
    </row>
    <row r="38">
      <c r="A38" s="4" t="inlineStr">
        <is>
          <t>Other comprehensive (loss)</t>
        </is>
      </c>
      <c r="B38" s="7" t="n">
        <v>-12</v>
      </c>
      <c r="C38" s="7" t="n">
        <v>0</v>
      </c>
      <c r="D38" s="7" t="n">
        <v>0</v>
      </c>
      <c r="E38" s="7" t="n">
        <v>-12</v>
      </c>
      <c r="F38" s="7" t="n">
        <v>0</v>
      </c>
    </row>
    <row r="39">
      <c r="A39" s="4" t="inlineStr">
        <is>
          <t>Common Stock Par Value Outstanding, Ending Balance at Apr. 02, 2022</t>
        </is>
      </c>
      <c r="B39" s="5" t="n">
        <v>83.59999999999999</v>
      </c>
      <c r="C39" s="6" t="n">
        <v>83.59999999999999</v>
      </c>
    </row>
    <row r="40">
      <c r="A40" s="4" t="inlineStr">
        <is>
          <t>Retained Earnings, Ending Balance at Apr. 02, 2022</t>
        </is>
      </c>
      <c r="B40" s="5" t="n">
        <v>-2334.6</v>
      </c>
      <c r="D40" s="6" t="n">
        <v>-2334.6</v>
      </c>
    </row>
    <row r="41">
      <c r="A41" s="4" t="inlineStr">
        <is>
          <t>Total accumulated other comprehensive loss, Ending Balance at Apr. 02, 2022</t>
        </is>
      </c>
      <c r="B41" s="5" t="n">
        <v>-333.3</v>
      </c>
      <c r="E41" s="6" t="n">
        <v>-333.3</v>
      </c>
    </row>
    <row r="42">
      <c r="A42" s="4" t="inlineStr">
        <is>
          <t>Noncontrolling interests, Ending Balance at Apr. 02, 2022</t>
        </is>
      </c>
      <c r="B42" s="5" t="n">
        <v>5.3</v>
      </c>
      <c r="F42" s="6" t="n">
        <v>5.3</v>
      </c>
    </row>
    <row r="43">
      <c r="A43" s="4" t="inlineStr">
        <is>
          <t>Total shareholders' equity, Ending Balance at Apr. 02, 2022</t>
        </is>
      </c>
      <c r="B43" s="6" t="n">
        <v>2090.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Rollforward of Environmental Liability and Related Assets (Detail) - USD ($) $ in Millions</t>
        </is>
      </c>
      <c r="B1" s="2" t="inlineStr">
        <is>
          <t>3 Months Ended</t>
        </is>
      </c>
    </row>
    <row r="2">
      <c r="B2" s="2" t="inlineStr">
        <is>
          <t>Apr. 02, 2022</t>
        </is>
      </c>
      <c r="C2" s="2" t="inlineStr">
        <is>
          <t>Apr. 03, 2021</t>
        </is>
      </c>
    </row>
    <row r="3">
      <c r="A3" s="3" t="inlineStr">
        <is>
          <t>Loss Contingency Accrual [Roll Forward]</t>
        </is>
      </c>
    </row>
    <row r="4">
      <c r="A4" s="4" t="inlineStr">
        <is>
          <t>Environmental liability - beginning balance</t>
        </is>
      </c>
      <c r="B4" s="6" t="n">
        <v>54.1</v>
      </c>
      <c r="C4" s="6" t="n">
        <v>58.3</v>
      </c>
    </row>
    <row r="5">
      <c r="A5" s="4" t="inlineStr">
        <is>
          <t>Payments</t>
        </is>
      </c>
      <c r="B5" s="5" t="n">
        <v>-1.9</v>
      </c>
      <c r="C5" s="7" t="n">
        <v>-2</v>
      </c>
    </row>
    <row r="6">
      <c r="A6" s="4" t="inlineStr">
        <is>
          <t>Foreign currency</t>
        </is>
      </c>
      <c r="B6" s="5" t="n">
        <v>-0.1</v>
      </c>
      <c r="C6" s="5" t="n">
        <v>-0.1</v>
      </c>
    </row>
    <row r="7">
      <c r="A7" s="4" t="inlineStr">
        <is>
          <t>Environmental liability - ending balance</t>
        </is>
      </c>
      <c r="B7" s="5" t="n">
        <v>52.1</v>
      </c>
      <c r="C7" s="5" t="n">
        <v>56.1</v>
      </c>
    </row>
    <row r="8">
      <c r="A8" s="4" t="inlineStr">
        <is>
          <t>Continuing Operations [Member]</t>
        </is>
      </c>
    </row>
    <row r="9">
      <c r="A9" s="3" t="inlineStr">
        <is>
          <t>Loss Contingency Accrual [Roll Forward]</t>
        </is>
      </c>
    </row>
    <row r="10">
      <c r="A10" s="4" t="inlineStr">
        <is>
          <t>Continuing operations</t>
        </is>
      </c>
      <c r="B10" s="9" t="n">
        <v>0</v>
      </c>
      <c r="C10" s="6" t="n">
        <v>-0.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COMMITMENTS AND CONTINGENCIES Environmental Matters Textuals (Details) $ in Millions</t>
        </is>
      </c>
      <c r="B1" s="2" t="inlineStr">
        <is>
          <t>Apr. 02, 2022USD ($)site</t>
        </is>
      </c>
      <c r="C1" s="2" t="inlineStr">
        <is>
          <t>Apr. 03, 2021USD ($)</t>
        </is>
      </c>
    </row>
    <row r="2">
      <c r="A2" s="3" t="inlineStr">
        <is>
          <t>Site Contingency [Line Items]</t>
        </is>
      </c>
    </row>
    <row r="3">
      <c r="A3" s="4" t="inlineStr">
        <is>
          <t>Environmental-related assets</t>
        </is>
      </c>
      <c r="B3" s="6" t="n">
        <v>12.1</v>
      </c>
      <c r="C3" s="6" t="n">
        <v>16.5</v>
      </c>
    </row>
    <row r="4">
      <c r="A4" s="4" t="inlineStr">
        <is>
          <t>Environmental Related Matters [Member]</t>
        </is>
      </c>
    </row>
    <row r="5">
      <c r="A5" s="3" t="inlineStr">
        <is>
          <t>Site Contingency [Line Items]</t>
        </is>
      </c>
    </row>
    <row r="6">
      <c r="A6" s="4" t="inlineStr">
        <is>
          <t>Number Of Active Environmental Investigation And Remediation Sites | site</t>
        </is>
      </c>
      <c r="B6" s="7" t="n">
        <v>26</v>
      </c>
    </row>
    <row r="7">
      <c r="A7" s="4" t="inlineStr">
        <is>
          <t>Maximum [Member] | Environmental Related Matters [Member]</t>
        </is>
      </c>
    </row>
    <row r="8">
      <c r="A8" s="3" t="inlineStr">
        <is>
          <t>Site Contingency [Line Items]</t>
        </is>
      </c>
    </row>
    <row r="9">
      <c r="A9" s="4" t="inlineStr">
        <is>
          <t>Loss Contingency, Range of Possible Loss, Maximum</t>
        </is>
      </c>
      <c r="B9" s="6" t="n">
        <v>89.400000000000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and Hedging Activities (Details) - USD ($) $ in Millions</t>
        </is>
      </c>
      <c r="B1" s="2" t="inlineStr">
        <is>
          <t>3 Months Ended</t>
        </is>
      </c>
    </row>
    <row r="2">
      <c r="B2" s="2" t="inlineStr">
        <is>
          <t>Apr. 02, 2022</t>
        </is>
      </c>
      <c r="C2" s="2" t="inlineStr">
        <is>
          <t>Apr. 03, 2021</t>
        </is>
      </c>
      <c r="D2" s="2" t="inlineStr">
        <is>
          <t>Dec. 31, 2021</t>
        </is>
      </c>
    </row>
    <row r="3">
      <c r="A3" s="3" t="inlineStr">
        <is>
          <t>Derivative Instruments and Hedging Activities Disclosure [Abstract]</t>
        </is>
      </c>
    </row>
    <row r="4">
      <c r="A4" s="4" t="inlineStr">
        <is>
          <t>Derivative, Notional Amount</t>
        </is>
      </c>
      <c r="B4" s="6" t="n">
        <v>157.8</v>
      </c>
      <c r="D4" s="6" t="n">
        <v>24.2</v>
      </c>
    </row>
    <row r="5">
      <c r="A5" s="4" t="inlineStr">
        <is>
          <t>Derivative, Fair Value, Net</t>
        </is>
      </c>
      <c r="B5" s="5" t="n">
        <v>3.8</v>
      </c>
      <c r="D5" s="6" t="n">
        <v>1.9</v>
      </c>
    </row>
    <row r="6">
      <c r="A6" s="4" t="inlineStr">
        <is>
          <t>Derivative, Gain (Loss) on Derivative, Net</t>
        </is>
      </c>
      <c r="B6" s="6" t="n">
        <v>-2.3</v>
      </c>
      <c r="C6" s="9" t="n">
        <v>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73" customWidth="1" min="2" max="2"/>
  </cols>
  <sheetData>
    <row r="1">
      <c r="A1" s="1" t="inlineStr">
        <is>
          <t>SUBSEQUENT EVENTS Subsequent Events (Details) - Subsequent Event [Member] - Habonim $ in Millions</t>
        </is>
      </c>
      <c r="B1" s="2" t="inlineStr">
        <is>
          <t>Apr. 04, 2022USD ($)Employees</t>
        </is>
      </c>
    </row>
    <row r="2">
      <c r="A2" s="3" t="inlineStr">
        <is>
          <t>Subsequent Event [Line Items]</t>
        </is>
      </c>
    </row>
    <row r="3">
      <c r="A3" s="4" t="inlineStr">
        <is>
          <t>Subsequent Event, Date</t>
        </is>
      </c>
      <c r="B3" s="4" t="inlineStr">
        <is>
          <t>Apr. 4,
		2022</t>
        </is>
      </c>
    </row>
    <row r="4">
      <c r="A4" s="4" t="inlineStr">
        <is>
          <t>Subsequent Event, Description</t>
        </is>
      </c>
      <c r="B4" s="4" t="inlineStr">
        <is>
          <t>completed the acquisition of 100% of the privately held stock of Habonim</t>
        </is>
      </c>
    </row>
    <row r="5">
      <c r="A5" s="4" t="inlineStr">
        <is>
          <t>Acquisitions, net of cash acquired</t>
        </is>
      </c>
      <c r="B5" s="9" t="n">
        <v>140</v>
      </c>
    </row>
    <row r="6">
      <c r="A6" s="4" t="inlineStr">
        <is>
          <t>Revenue of Acquired Entity for Last Annual Period</t>
        </is>
      </c>
      <c r="B6" s="9" t="n">
        <v>44</v>
      </c>
    </row>
    <row r="7">
      <c r="A7" s="4" t="inlineStr">
        <is>
          <t>Number of Employees at Entity to be Acquired | Employees</t>
        </is>
      </c>
      <c r="B7" s="7" t="n">
        <v>2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HANGES IN SHAREHOLDERS' EQUITY CONSOLIDATED CONDENSED STATEMENTS OF CHANGES IN SHAREHOLDERS' EQUITY (Parenthetical) - $ / shares</t>
        </is>
      </c>
      <c r="B1" s="2" t="inlineStr">
        <is>
          <t>3 Months Ended</t>
        </is>
      </c>
    </row>
    <row r="2">
      <c r="B2" s="2" t="inlineStr">
        <is>
          <t>Apr. 02, 2022</t>
        </is>
      </c>
      <c r="C2" s="2" t="inlineStr">
        <is>
          <t>Apr. 03, 2021</t>
        </is>
      </c>
    </row>
    <row r="3">
      <c r="A3" s="4" t="inlineStr">
        <is>
          <t>Dividends declared per share</t>
        </is>
      </c>
      <c r="B3" s="10" t="n">
        <v>0.264</v>
      </c>
      <c r="C3" s="8" t="n">
        <v>0.2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18:30:38Z</dcterms:created>
  <dcterms:modified xmlns:dcterms="http://purl.org/dc/terms/" xmlns:xsi="http://www.w3.org/2001/XMLSchema-instance" xsi:type="dcterms:W3CDTF">2022-05-03T18:30:38Z</dcterms:modified>
</cp:coreProperties>
</file>